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_" sheetId="9" state="visible" r:id="rId9"/>
    <sheet xmlns:r="http://schemas.openxmlformats.org/officeDocument/2006/relationships" name="TBG RESTRUCTURING AND DISCONTIN" sheetId="10" state="visible" r:id="rId10"/>
    <sheet xmlns:r="http://schemas.openxmlformats.org/officeDocument/2006/relationships" name="EARNINGS PER SHARE" sheetId="11" state="visible" r:id="rId11"/>
    <sheet xmlns:r="http://schemas.openxmlformats.org/officeDocument/2006/relationships" name="SHAREHOLDERS' EQUITY" sheetId="12" state="visible" r:id="rId12"/>
    <sheet xmlns:r="http://schemas.openxmlformats.org/officeDocument/2006/relationships" name="INCOME TAXES_" sheetId="13" state="visible" r:id="rId13"/>
    <sheet xmlns:r="http://schemas.openxmlformats.org/officeDocument/2006/relationships" name="COMMITMENTS AND CONTINGENCIES_" sheetId="14" state="visible" r:id="rId14"/>
    <sheet xmlns:r="http://schemas.openxmlformats.org/officeDocument/2006/relationships" name="CASH, CASH EQUIVALENTS AND REST" sheetId="15" state="visible" r:id="rId15"/>
    <sheet xmlns:r="http://schemas.openxmlformats.org/officeDocument/2006/relationships" name="GOODWILL AND OTHER INTANGIBLES_" sheetId="16" state="visible" r:id="rId16"/>
    <sheet xmlns:r="http://schemas.openxmlformats.org/officeDocument/2006/relationships" name="RIGHT OF USE ASSET AND LEASE LI" sheetId="17" state="visible" r:id="rId17"/>
    <sheet xmlns:r="http://schemas.openxmlformats.org/officeDocument/2006/relationships" name="FINANCING ARRANGEMENTS_" sheetId="18" state="visible" r:id="rId18"/>
    <sheet xmlns:r="http://schemas.openxmlformats.org/officeDocument/2006/relationships" name="FAIR VALUE MEASUREMENTS_" sheetId="19" state="visible" r:id="rId19"/>
    <sheet xmlns:r="http://schemas.openxmlformats.org/officeDocument/2006/relationships" name="SEGMENT INFORMATION_" sheetId="20" state="visible" r:id="rId20"/>
    <sheet xmlns:r="http://schemas.openxmlformats.org/officeDocument/2006/relationships" name="SUBSEQUENT EVENTS_" sheetId="21" state="visible" r:id="rId21"/>
    <sheet xmlns:r="http://schemas.openxmlformats.org/officeDocument/2006/relationships" name="BASIS OF PRESENTATION OF UNAU_2" sheetId="22" state="visible" r:id="rId22"/>
    <sheet xmlns:r="http://schemas.openxmlformats.org/officeDocument/2006/relationships" name="REVENUE RECOGNITION_ (Tables)" sheetId="23" state="visible" r:id="rId23"/>
    <sheet xmlns:r="http://schemas.openxmlformats.org/officeDocument/2006/relationships" name="SHAREHOLDERS' EQUITY_ (Tables)" sheetId="24" state="visible" r:id="rId24"/>
    <sheet xmlns:r="http://schemas.openxmlformats.org/officeDocument/2006/relationships" name="INCOME TAXES_ (Tables)" sheetId="25" state="visible" r:id="rId25"/>
    <sheet xmlns:r="http://schemas.openxmlformats.org/officeDocument/2006/relationships" name="CASH, CASH EQUIVALENTS AND RE_2" sheetId="26" state="visible" r:id="rId26"/>
    <sheet xmlns:r="http://schemas.openxmlformats.org/officeDocument/2006/relationships" name="GOODWILL AND OTHER INTANGIBLE_2" sheetId="27" state="visible" r:id="rId27"/>
    <sheet xmlns:r="http://schemas.openxmlformats.org/officeDocument/2006/relationships" name="RIGHT OF USE ASSET AND LEASE _2" sheetId="28" state="visible" r:id="rId28"/>
    <sheet xmlns:r="http://schemas.openxmlformats.org/officeDocument/2006/relationships" name="FINANCING ARRANGEMENTS_ (Tables" sheetId="29" state="visible" r:id="rId29"/>
    <sheet xmlns:r="http://schemas.openxmlformats.org/officeDocument/2006/relationships" name="FAIR VALUE MEASUREMENTS_ (Table" sheetId="30" state="visible" r:id="rId30"/>
    <sheet xmlns:r="http://schemas.openxmlformats.org/officeDocument/2006/relationships" name="SEGMENT INFORMATION_ (Tables)" sheetId="31" state="visible" r:id="rId31"/>
    <sheet xmlns:r="http://schemas.openxmlformats.org/officeDocument/2006/relationships" name="BASIS OF PRESENTATION OF UNAU_3" sheetId="32" state="visible" r:id="rId32"/>
    <sheet xmlns:r="http://schemas.openxmlformats.org/officeDocument/2006/relationships" name="BASIS OF PRESENTATION OF UNAU_4" sheetId="33" state="visible" r:id="rId33"/>
    <sheet xmlns:r="http://schemas.openxmlformats.org/officeDocument/2006/relationships" name="BASIS OF PRESENTATION OF UNAU_5" sheetId="34" state="visible" r:id="rId34"/>
    <sheet xmlns:r="http://schemas.openxmlformats.org/officeDocument/2006/relationships" name="BASIS OF PRESENTATION OF UNAU_6" sheetId="35" state="visible" r:id="rId35"/>
    <sheet xmlns:r="http://schemas.openxmlformats.org/officeDocument/2006/relationships" name="REVENUE RECOGNITION_ Revenue Re" sheetId="36" state="visible" r:id="rId36"/>
    <sheet xmlns:r="http://schemas.openxmlformats.org/officeDocument/2006/relationships" name="REVENUE RECOGNITION_ Disaggrega" sheetId="37" state="visible" r:id="rId37"/>
    <sheet xmlns:r="http://schemas.openxmlformats.org/officeDocument/2006/relationships" name="REVENUE RECOGNITION_ Receivable" sheetId="38" state="visible" r:id="rId38"/>
    <sheet xmlns:r="http://schemas.openxmlformats.org/officeDocument/2006/relationships" name="REVENUE RECOGNITION_ Additional" sheetId="39" state="visible" r:id="rId39"/>
    <sheet xmlns:r="http://schemas.openxmlformats.org/officeDocument/2006/relationships" name="REVENUE RECOGNITION_ Broker Fee" sheetId="40" state="visible" r:id="rId40"/>
    <sheet xmlns:r="http://schemas.openxmlformats.org/officeDocument/2006/relationships" name="REVENUE RECOGNITION_ Future Est" sheetId="41" state="visible" r:id="rId41"/>
    <sheet xmlns:r="http://schemas.openxmlformats.org/officeDocument/2006/relationships" name="TBG RESTRUCTURING AND DISCONT_2" sheetId="42" state="visible" r:id="rId42"/>
    <sheet xmlns:r="http://schemas.openxmlformats.org/officeDocument/2006/relationships" name="EARNINGS PER SHARE (Details)" sheetId="43" state="visible" r:id="rId43"/>
    <sheet xmlns:r="http://schemas.openxmlformats.org/officeDocument/2006/relationships" name="SHAREHOLDERS' EQUITY_ Equity Aw" sheetId="44" state="visible" r:id="rId44"/>
    <sheet xmlns:r="http://schemas.openxmlformats.org/officeDocument/2006/relationships" name="SHAREHOLDERS' EQUITY_ Stock-Bas" sheetId="45" state="visible" r:id="rId45"/>
    <sheet xmlns:r="http://schemas.openxmlformats.org/officeDocument/2006/relationships" name="SHAREHOLDERS' EQUITY_ Share Rep" sheetId="46" state="visible" r:id="rId46"/>
    <sheet xmlns:r="http://schemas.openxmlformats.org/officeDocument/2006/relationships" name="INCOME TAXES_ Summary of Income" sheetId="47" state="visible" r:id="rId47"/>
    <sheet xmlns:r="http://schemas.openxmlformats.org/officeDocument/2006/relationships" name="INCOME TAXES - Additional Infor" sheetId="48" state="visible" r:id="rId48"/>
    <sheet xmlns:r="http://schemas.openxmlformats.org/officeDocument/2006/relationships" name="COMMITMENTS AND CONTINGENCIES -" sheetId="49" state="visible" r:id="rId49"/>
    <sheet xmlns:r="http://schemas.openxmlformats.org/officeDocument/2006/relationships" name="CASH, CASH EQUIVALENTS AND RE_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RIGHT OF USE ASSET AND LEASE _3" sheetId="53" state="visible" r:id="rId53"/>
    <sheet xmlns:r="http://schemas.openxmlformats.org/officeDocument/2006/relationships" name="RIGHT OF USE ASSET AND LEASE _4" sheetId="54" state="visible" r:id="rId54"/>
    <sheet xmlns:r="http://schemas.openxmlformats.org/officeDocument/2006/relationships" name="RIGHT OF USE ASSET AND LEASE _5" sheetId="55" state="visible" r:id="rId55"/>
    <sheet xmlns:r="http://schemas.openxmlformats.org/officeDocument/2006/relationships" name="FINANCING ARRANGEMENTS_ Schedul" sheetId="56" state="visible" r:id="rId56"/>
    <sheet xmlns:r="http://schemas.openxmlformats.org/officeDocument/2006/relationships" name="FINANCING ARRANGEMENTS_ Revolvi" sheetId="57" state="visible" r:id="rId57"/>
    <sheet xmlns:r="http://schemas.openxmlformats.org/officeDocument/2006/relationships" name="FINANCING ARRANGEMENTS_ Sched_2" sheetId="58" state="visible" r:id="rId58"/>
    <sheet xmlns:r="http://schemas.openxmlformats.org/officeDocument/2006/relationships" name="FINANCING ARRANGEMENTS_ Sale an" sheetId="59" state="visible" r:id="rId59"/>
    <sheet xmlns:r="http://schemas.openxmlformats.org/officeDocument/2006/relationships" name="FINANCING ARRANGEMENTS_ Sched_3" sheetId="60" state="visible" r:id="rId60"/>
    <sheet xmlns:r="http://schemas.openxmlformats.org/officeDocument/2006/relationships" name="FAIR VALUE MEASUREMENTS_ Narrat" sheetId="61" state="visible" r:id="rId61"/>
    <sheet xmlns:r="http://schemas.openxmlformats.org/officeDocument/2006/relationships" name="SEGMENT INFORMATION_ Reportable" sheetId="62" state="visible" r:id="rId62"/>
    <sheet xmlns:r="http://schemas.openxmlformats.org/officeDocument/2006/relationships" name="SEGMENT INFORMATION_ Operating " sheetId="63" state="visible" r:id="rId63"/>
    <sheet xmlns:r="http://schemas.openxmlformats.org/officeDocument/2006/relationships" name="SUBSEQUENT EVENTS_ (Details)" sheetId="64" state="visible" r:id="rId64"/>
  </sheets>
  <definedNames/>
  <calcPr calcId="124519" fullCalcOnLoad="1"/>
</workbook>
</file>

<file path=xl/sharedStrings.xml><?xml version="1.0" encoding="utf-8"?>
<sst xmlns="http://schemas.openxmlformats.org/spreadsheetml/2006/main" uniqueCount="593">
  <si>
    <t>Cover Page - shares</t>
  </si>
  <si>
    <t>9 Months Ended</t>
  </si>
  <si>
    <t>Mar. 31, 2020</t>
  </si>
  <si>
    <t>Jun. 12, 2020</t>
  </si>
  <si>
    <t>Cover [Abstract]</t>
  </si>
  <si>
    <t>Document Type</t>
  </si>
  <si>
    <t>10-Q</t>
  </si>
  <si>
    <t>Document Quarterly Report</t>
  </si>
  <si>
    <t>true</t>
  </si>
  <si>
    <t>Document Period End Date</t>
  </si>
  <si>
    <t>Mar. 31,
		2020</t>
  </si>
  <si>
    <t>Document Transition Report</t>
  </si>
  <si>
    <t>false</t>
  </si>
  <si>
    <t>Entity File Number</t>
  </si>
  <si>
    <t>1-12725</t>
  </si>
  <si>
    <t>Entity Registrant Name</t>
  </si>
  <si>
    <t>Regis Corp</t>
  </si>
  <si>
    <t>Entity Incorporation, State or Country Code</t>
  </si>
  <si>
    <t>MN</t>
  </si>
  <si>
    <t>Entity Tax Identification Number</t>
  </si>
  <si>
    <t>41-0749934</t>
  </si>
  <si>
    <t>Entity Address, Address Line One</t>
  </si>
  <si>
    <t>3701 Wayzata Boulevard</t>
  </si>
  <si>
    <t>Entity Address, City or Town</t>
  </si>
  <si>
    <t>Minneapolis</t>
  </si>
  <si>
    <t>Entity Address, State or Province</t>
  </si>
  <si>
    <t>Entity Address, Postal Zip Code</t>
  </si>
  <si>
    <t>55416</t>
  </si>
  <si>
    <t>City Area Code</t>
  </si>
  <si>
    <t>952</t>
  </si>
  <si>
    <t>Local Phone Number</t>
  </si>
  <si>
    <t>947-777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5 par value</t>
  </si>
  <si>
    <t>Trading Symbol</t>
  </si>
  <si>
    <t>RGS</t>
  </si>
  <si>
    <t>Security Exchange Name</t>
  </si>
  <si>
    <t>NYSE</t>
  </si>
  <si>
    <t>Entity Common Stock, Shares Outstanding</t>
  </si>
  <si>
    <t>Entity Central Index Key</t>
  </si>
  <si>
    <t>0000716643</t>
  </si>
  <si>
    <t>Amendment Flag</t>
  </si>
  <si>
    <t>Current Fiscal Year End Date</t>
  </si>
  <si>
    <t>--06-30</t>
  </si>
  <si>
    <t>Document Fiscal Year Focus</t>
  </si>
  <si>
    <t>2020</t>
  </si>
  <si>
    <t>Document Fiscal Period Focus</t>
  </si>
  <si>
    <t>Q3</t>
  </si>
  <si>
    <t>CONDENSED CONSOLIDATED BALANCE SHEET (Unaudited) - USD ($) $ in Thousands</t>
  </si>
  <si>
    <t>Jun. 30, 2019</t>
  </si>
  <si>
    <t>Current assets:</t>
  </si>
  <si>
    <t>Cash and cash equivalents</t>
  </si>
  <si>
    <t>Receivables, net</t>
  </si>
  <si>
    <t>Inventories</t>
  </si>
  <si>
    <t>Other current assets</t>
  </si>
  <si>
    <t>Total current assets</t>
  </si>
  <si>
    <t>Property and equipment, net</t>
  </si>
  <si>
    <t>Goodwill (Note 9)</t>
  </si>
  <si>
    <t>Other intangibles, net (Note 9)</t>
  </si>
  <si>
    <t>Right of use asset (Note 10)</t>
  </si>
  <si>
    <t>Other assets</t>
  </si>
  <si>
    <t>Non-current assets held for sale (Note 1)</t>
  </si>
  <si>
    <t>Total assets</t>
  </si>
  <si>
    <t>Current liabilities:</t>
  </si>
  <si>
    <t>Accounts payable</t>
  </si>
  <si>
    <t>Accrued expenses</t>
  </si>
  <si>
    <t>Short-term lease liability (Note 10)</t>
  </si>
  <si>
    <t>Total current liabilities</t>
  </si>
  <si>
    <t>Long-term debt, net</t>
  </si>
  <si>
    <t>Long-term lease liability (Note 10)</t>
  </si>
  <si>
    <t>Long-term financing liabilities</t>
  </si>
  <si>
    <t>Other non-current liabilities</t>
  </si>
  <si>
    <t>Total liabilities</t>
  </si>
  <si>
    <t>Commitments and contingencies (Note 7)</t>
  </si>
  <si>
    <t xml:space="preserve"> </t>
  </si>
  <si>
    <t>Shareholders’ equity:</t>
  </si>
  <si>
    <t>Common stock, $0.05 par value; issued and outstanding 35,566,206 and 36,869,249 common shares at March 31, 2020 and June 30, 2019, respectively</t>
  </si>
  <si>
    <t>Additional paid-in capital</t>
  </si>
  <si>
    <t>Accumulated other comprehensive income</t>
  </si>
  <si>
    <t>Retained earnings</t>
  </si>
  <si>
    <t>Total shareholders’ equity</t>
  </si>
  <si>
    <t>Total liabilities and shareholders’ equity</t>
  </si>
  <si>
    <t>CONDENSED CONSOLIDATED BALANCE SHEET (Unaudited)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3 Months Ended</t>
  </si>
  <si>
    <t>Mar. 31, 2019</t>
  </si>
  <si>
    <t>Revenues:</t>
  </si>
  <si>
    <t>Franchise rental income</t>
  </si>
  <si>
    <t>Total revenues</t>
  </si>
  <si>
    <t>Operating expenses:</t>
  </si>
  <si>
    <t>Site operating expenses</t>
  </si>
  <si>
    <t>General and administrative</t>
  </si>
  <si>
    <t>Rent</t>
  </si>
  <si>
    <t>Depreciation and amortization</t>
  </si>
  <si>
    <t>TBG mall location restructuring (Note 3)</t>
  </si>
  <si>
    <t>Goodwill impairment</t>
  </si>
  <si>
    <t>Total operating expenses</t>
  </si>
  <si>
    <t>Operating loss</t>
  </si>
  <si>
    <t>Other (expense) income:</t>
  </si>
  <si>
    <t>Interest expense</t>
  </si>
  <si>
    <t>(Loss) gain from sale of salon assets to franchisees, net</t>
  </si>
  <si>
    <t>Interest income and other, net</t>
  </si>
  <si>
    <t>Loss from continuing operations before income taxes</t>
  </si>
  <si>
    <t>Income tax benefit (expense)</t>
  </si>
  <si>
    <t>Loss from continuing operations</t>
  </si>
  <si>
    <t>Income from discontinued operations, net of taxes (Note 3)</t>
  </si>
  <si>
    <t>Net loss</t>
  </si>
  <si>
    <t>Basic and diluted:</t>
  </si>
  <si>
    <t>Loss from continuing operations (in dollars per share)</t>
  </si>
  <si>
    <t>Income from discontinued operations (in dollars per share)</t>
  </si>
  <si>
    <t>Net loss per share, basic and diluted (in dollars per share)</t>
  </si>
  <si>
    <t>[1]</t>
  </si>
  <si>
    <t>Weighted average common and common equivalent shares outstanding:</t>
  </si>
  <si>
    <t>Basic and diluted (in shares)</t>
  </si>
  <si>
    <t>Non-Franchise Lease</t>
  </si>
  <si>
    <t>Franchisor</t>
  </si>
  <si>
    <t>Service</t>
  </si>
  <si>
    <t>Revenues</t>
  </si>
  <si>
    <t>Cost of services and products</t>
  </si>
  <si>
    <t>Product</t>
  </si>
  <si>
    <t>Royalties and fees</t>
  </si>
  <si>
    <t>Total is a recalculation; line items calculated individually may not sum to total due to rounding.</t>
  </si>
  <si>
    <t>CONDENSED CONSOLIDATED STATEMENT OF COMPREHENSIVE LOSS (Unaudited) - USD ($) $ in Thousands</t>
  </si>
  <si>
    <t>Statement of Comprehensive Income [Abstract]</t>
  </si>
  <si>
    <t>Foreign currency translation adjustments</t>
  </si>
  <si>
    <t>Comprehensive loss</t>
  </si>
  <si>
    <t>CONDENSED CONSOLIDATED STATEMENTS OF SHAREHOLDERS' EQUITY (Unaudited) - USD ($) $ in Thousands</t>
  </si>
  <si>
    <t>Total</t>
  </si>
  <si>
    <t>Common Stock</t>
  </si>
  <si>
    <t>Additional Paid-in Capital</t>
  </si>
  <si>
    <t>Accumulated Other Comprehensive Income</t>
  </si>
  <si>
    <t>Retained Earnings</t>
  </si>
  <si>
    <t>Balance (in shares) at Jun. 30, 2018</t>
  </si>
  <si>
    <t>Balance at Jun. 30, 2018</t>
  </si>
  <si>
    <t>Foreign currency translation</t>
  </si>
  <si>
    <t>Stock repurchase program (in shares)</t>
  </si>
  <si>
    <t>Stock repurchase program</t>
  </si>
  <si>
    <t>Exercise of SARs (in shares)</t>
  </si>
  <si>
    <t>Exercise of SARs</t>
  </si>
  <si>
    <t>Stock-based compensation</t>
  </si>
  <si>
    <t>Net restricted stock activity (in shares)</t>
  </si>
  <si>
    <t>Net restricted stock activity</t>
  </si>
  <si>
    <t>Minority interest</t>
  </si>
  <si>
    <t>Balance (in shares) at Mar. 31, 2019</t>
  </si>
  <si>
    <t>Balance at Mar. 31, 2019</t>
  </si>
  <si>
    <t>Balance (in shares) at Dec. 31, 2018</t>
  </si>
  <si>
    <t>Balance at Dec. 31, 2018</t>
  </si>
  <si>
    <t>Balance (in shares) at Jun. 30, 2019</t>
  </si>
  <si>
    <t>Balance at Jun. 30, 2019</t>
  </si>
  <si>
    <t>Balance (in shares) at Mar. 31, 2020</t>
  </si>
  <si>
    <t>Balance at Mar. 31, 2020</t>
  </si>
  <si>
    <t>Balance (in shares) at Dec. 31, 2019</t>
  </si>
  <si>
    <t>Balance at Dec. 31, 2019</t>
  </si>
  <si>
    <t>CONDENSED CONSOLIDATED STATEMENT OF CASH FLOWS (Unaudited) - USD ($) $ in Thousands</t>
  </si>
  <si>
    <t>Cash flows from operating activities:</t>
  </si>
  <si>
    <t>Adjustments to reconcile net (loss) to net cash used in operating activities:</t>
  </si>
  <si>
    <t>Non-cash adjustments related to discontinued operations</t>
  </si>
  <si>
    <t>Deferred income taxes</t>
  </si>
  <si>
    <t>Gain from sale of company headquarters, net</t>
  </si>
  <si>
    <t>Loss (gain) from sale of salon assets to franchisees, net</t>
  </si>
  <si>
    <t>Non-cash TBG mall location restructuring charge</t>
  </si>
  <si>
    <t>Salon asset impairments</t>
  </si>
  <si>
    <t>Amortization of debt discount and financing costs</t>
  </si>
  <si>
    <t>Other non-cash items affecting earnings</t>
  </si>
  <si>
    <t>Changes in operating assets and liabilities, excluding the effects of asset sales</t>
  </si>
  <si>
    <t>Net cash used in operating activities</t>
  </si>
  <si>
    <t>Cash flows from investing activities:</t>
  </si>
  <si>
    <t>Capital expenditures</t>
  </si>
  <si>
    <t>Proceeds from sale of assets to franchisees</t>
  </si>
  <si>
    <t>Costs associated with sale of salon assets to franchisees</t>
  </si>
  <si>
    <t>Proceeds from company-owned life insurance policies</t>
  </si>
  <si>
    <t>Proceeds from sale of company headquarters</t>
  </si>
  <si>
    <t>Net cash provided by investing activities</t>
  </si>
  <si>
    <t>Cash flows from financing activities:</t>
  </si>
  <si>
    <t>Borrowings on revolving credit facility</t>
  </si>
  <si>
    <t>Repayments of revolving credit facility</t>
  </si>
  <si>
    <t>Repurchase of common stock</t>
  </si>
  <si>
    <t>Taxes paid for shares withheld</t>
  </si>
  <si>
    <t>Net proceeds from distribution center sale and leaseback transaction</t>
  </si>
  <si>
    <t>Distribution center lease payments</t>
  </si>
  <si>
    <t>Net cash provided by (used in) financing activities</t>
  </si>
  <si>
    <t>Effect of exchange rate changes on cash and cash equivalents</t>
  </si>
  <si>
    <t>Increase (decrease) in cash, cash equivalents, and restricted cash</t>
  </si>
  <si>
    <t>Cash, cash equivalents and restricted cash:</t>
  </si>
  <si>
    <t>Beginning of period</t>
  </si>
  <si>
    <t>End of period</t>
  </si>
  <si>
    <t>Changes in operating assets and liabilities exclude assets and liabilities sold.</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 The unaudited interim Condensed Consolidated Financial Statements of Regis Corporation (the "Company") as of March 31, 2020 and for the three and nine months ended March 31, 2020 and 2019, reflect, in the opinion of management, all adjustments necessary to fairly state the consolidated financial position of the Company as of March 31, 2020 and its consolidated results of operations, comprehensive loss, changes in equity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9 and other documents filed or furnished with the SEC during the current fiscal year. Impact of COVID-19 on Business Operations: During the period ended March 31, 2020, the global coronavirus pandemic ("COVID-19") had an adverse impact on operations, including the closure of all company-owned salons and almost all franchise locations in March 2020 due to government mandates. Salons continued to be closed until April 23, 2020 when franchise salons began re-opening slowly, as government, state and local restrictions eased. As of June 15, 2020 approximately 76% of franchise salons were open. Company-owned salons were closed through May 21, 2020 and are gradually re-opening. As of June 15, 2020, approximately 45% of company-owned salons were open. As salons re-open, the Company is taking additional measures across its portfolio of franchise and company-owned salons to facilitate customer and employee safety. As a result, COVID-19 has and will continue to negatively affect revenue and profitability. To offset the loss of revenue, in April 2020, the Company implemented a furlough program for a substantial majority of the workforce across the corporate office, field support, and distribution centers; and reductions in the pay for executives and other working employees. Despite actions taken to resume business operations, COVID-19, and the volatile regional and global economic conditions stemming from the pandemic, as well as reactions to future pandemics or resurgences of COVID-19, could potentially prolong and intensify the impact of the global crisis on our business. The economic disruption due to COVID-19 was determined to be a triggering event in the quarter and as a result, management assessed its long-term assets, including long-lived salon assets, right of use assets, goodwill and other intangibles for impairment. Impairments were recorded related to long-lived salon assets (Note 12) and goodwill (Notes 1 and 12). As the COVID-19 pandemic continues, management will reassess all long-term assets and further impairment may result. Due to the COVID-19 pandemic, the Company is relying on the Securities and Exchange Commission's Order under Section 36 of the Securities Exchange Act of 1934 Modifying Exemptions From the Reporting and Proxy Delivery Requirements for Public Companies dated March 25, 2020 (Release No. 34-88465) to extend the filing of this Quarterly Report. The Company is relying on the Order due to the limited availability of key Company personnel required to complete the Form 10-Q due to the Company's employee furlough program, as well as suggested and mandated social quarantining and work from home orders. Additionally, the Company's management team was not able to initially devote the requisite time and attention to the Form 10-Q, as it had to address the emergent business and operational issues resulting from COVID-19. Goodwill: At the end of the period ended March 31, 2020, the Company determined a triggering event occurred, resulting in quantitative impairment tests performed over the goodwill. This determination was made considering the reduced sales and profitability projections for the reporting units, driven by the COVID-19 pandemic and related economic disruption. The triggering events experienced in the third quarter impacted both reporting units of the business, Franchise and Company-owned. Due to the Company's emphasis on transitioning to a franchise platform, the Company engaged a third-party valuation specialist to perform an impairment analysis on the Franchise reporting unit of the business. Conversely, the Company-owned reporting unit is comprised of a portfolio of salons that the Company intends to sell to franchisees or close in the short-term as part of the transition to a fully-franchised model. As a result, the Company-owned reporting unit has a limited life which allows the Company to perform its own impairment analysis on the Company-owned reporting unit. For the goodwill impairment analysis, management utilized a combination of both a discounted cash flows approach and market approach to evaluate the Franchise reporting unit, and the discounted cash flows approach to evaluate the Company-owned reporting unit. The discounted cash flow models reflect management's assumptions regarding revenue growth rates, economic and market trends including deterioration from the current COVID-19 pandemic, cost structure, and other expectations about the anticipated short-term and long-term operating results of the reporting units. For the Franchise reporting unit, the discount rate of 13 percent and the terminal growth rate of 2.5 percent were also key assumptions utilized in the discounted cash flow. For the Company-owned reporting unit, proceeds from the sale of salons to franchisees and number of salon venditions were the other key assumptions utilized in its discounted cash flow. For the analysis performed as of March 31, 2020, management decreased the expected proceeds generated from the sale of salons to franchisees and increased the expected number of salon closures as compared to the analysis performed as of April 30, 2019. The decline in expected proceeds and increase in salon closings is due to the economic downturn resulting from the COVID-19 pandemic. The analysis also included substantially zero revenue in April and May 2020 and lower than previously expected revenue for the rest of calendar year 2020, which significantly reduced the expected cash flows. As a result of the impairment testing, the Franchise reporting unit, which has goodwill of $226.7 million, was determined to have a fair value that exceeded carrying value by approximately 50 percent. The Company-owned reporting unit was determined to have a carrying value in excess of its fair value, resulting in a goodwill impairment charge of $44.5 million. Prior to the COVID-19 pandemic, the Company had been derecognizing Company-owned goodwill as part of the calculation of gain or loss on the sale of salons to franchisees. In the three and nine months ended March 31, 2020, the Company derecognized $19.8 and $72.6 million of goodwill, respectively. The Company-owned reporting unit has no remaining goodwill, so there will be no further derecognition of Company-owned goodwill. Non-Current Assets Held for Sale: In March 2019, the Company announced that it had entered into a ten Accounting Standards Recently Adopted by the Company: Simplifying the Test for Goodwill Impairment The Company adopted ASU 2017-04, "Intangibles - Goodwill and Other (Topic 350)" for the interim impairment test performed due to the triggering event noted above, as of March 31, 2020. Under this accounting standard, the Company performed its interim impairment test and will perform its annual impairment test by comparing the fair value of a reporting unit to its carrying amount. The Company then records an impairment charge for the amount that the carrying amount exceeds the fair value. This eliminates Step 2 from the goodwill impairment test to simplify the subsequent measure of goodwill. Leases The Company adopted ASU 2016-02, "Leases (Topic 842)” and all subsequent ASUs that modified Topic 842 as of July 1, 2019 using the modified retrospective method and elected the option to not restate comparative periods in the year of adoption. The Company also elected the package of practical expedients that do not require reassessment of whether existing contracts are or contain leases, lease classifications or initial direct costs. The Company has also made an accounting policy election to keep leases with an initial term of 12 months or less off the Balance Sheet. Under adoption of Topic 842, the Company recorded a Right of Use Asset and Lease Liability of $980.8 and $993.7 million, respectively. The difference between the assets and liabilities are attributable to the reclassification of certain existing lease-related assets and liabilities as an adjustment to the right of use assets. The Lease Liability reflects the present value of the Company's estimated future minimum lease payments over the lease term, which includes one option period, as options are reasonably assured of being exercised, are discounted using a collateralized incremental borrowing rate. The decrease in the Right of Use Asset and Lease Liability from July 1, 2019 to March 31, 2020 was due to lease modifications and salon closures. The accounting guidance for lessors remained largely unchanged from previous guidance, with the exception of the presentation of rent payments that the Company passes through to franchisees (lessees). Historically, these costs have been recorded on a net basis in the unaudited Condensed Consolidated Statements of Operations, but are now presented on a gross basis upon adoption of the new guidance. The adoption of the new guidance resulted in the recognition of franchise rental income and rent expense of $31.8 and $96.9 million during the three and nine months ended March 31, 2020, respectively. See Note 10 for further information about our transition to Topic 842 and the newly required disclosures. Reclassification of Certain Tax Effects from Accumulated Other Comprehensive Income</t>
  </si>
  <si>
    <t>REVENUE RECOGNITION:</t>
  </si>
  <si>
    <t>Revenue from Contract with Customer [Abstract]</t>
  </si>
  <si>
    <t>REVENUE RECOGNITION</t>
  </si>
  <si>
    <t xml:space="preserve">REVENUE RECOGNITION: 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franchisees are included within product revenues in the unaudited Condensed Consolidated Statement of Operations and recorded at the time product is delivered to the franchisee. Payment for franchisee product revenue is generally collected within 30 to 90 days of delivery. Revenue recognized over time Franchise revenues primarily include royalties, advertising fund cooperatives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 Franchise rental income is a result of the Company signing leases on behalf of franchisees and entering into a sublease arrangement with the franchisee. The Company recognizes franchise rental income and expense when it is due to the landlord. The following table disaggregates revenue by timing of revenue recognition and is reconciled to reportable segment revenues as follows: Three Months Ended March 31, 2020 Three Months Ended March 31, 2019 Franchise Company-owned Franchise Company-owned (Dollars in thousands) Revenue recognized at a point in time: Service $ — $ 78,387 $ — $ 181,809 Product 15,318 19,559 14,339 39,427 Total revenue recognized at a point in time $ 15,318 $ 97,946 $ 14,339 $ 221,236 Revenue recognized over time: Royalty and other franchise fees $ 16,487 $ — $ 14,339 $ — Advertising fund (refunds) fees (7,789) — 8,429 — Franchise rental income 31,821 — — — Total revenue recognized over time 40,519 — 22,768 — Total revenue $ 55,837 $ 97,946 $ 37,107 $ 221,236 Nine Months Ended March 31, 2020 Nine Months Ended March 31, 2019 Franchise Company-owned Franchise Company-owned (Dollars in thousands) Revenue recognized at a point in time: Service $ — $ 322,133 $ — $ 580,076 Product 45,287 79,229 47,786 125,220 Total revenue recognized at a point in time $ 45,287 $ 401,362 $ 47,786 $ 705,296 Revenue recognized over time: Royalty and other franchise fees $ 52,721 $ — $ 43,495 $ — Advertising fund (refunds) fees 13,341 — 24,272 — Franchise rental income 96,875 — — — Total revenue recognized over time 162,937 — 67,767 — Total revenue $ 208,224 $ 401,362 $ 115,553 $ 705,296 Information about receivables, broker fees and deferred revenue subject to the amended revenue recognition guidance is as follows: March 31, June 30, Balance Sheet Classification (Dollars in thousands) Receivables from contracts with customers, net $ 16,083 $ 23,210 Accounts receivable, net Broker fees $ 21,193 $ 17,819 Other assets Deferred revenue: Current Gift card liability $ 2,616 $ 3,050 Accrued expenses Deferred franchise fees unopened salons 44 193 Accrued expenses Deferred franchise fees open salons 5,466 4,164 Accrued expenses Total current deferred revenue $ 8,126 $ 7,407 Non-current Deferred franchise fees unopened salons $ 11,840 $ 15,173 Other non-current liabilities Deferred franchise fees open salons 33,821 24,194 Other non-current liabilities Total non-current deferred revenue $ 45,661 $ 39,367 Receivables relate primarily to payments due for royalties, franchise fees, advertising fees, franchise product sales and sales of salon services and product paid by credit card. The receivables balance is presented net of an allowance for expected losses (i.e., doubtful accounts), primarily related to receivables from franchisees. As of March 31, 2020 and June 30, 2019, the balance in the allowance for doubtful accounts was $2.6 and $2.0 million, respectively. Broker fees are the costs associated with using external brokers to identify new franchisees. These fees are paid upon the signing of the franchise agreement and recognized as General and Administrative expense over the term of the agreement. The following table is a rollforward of the broker fee balance for the periods indicated (in thousands): Balance as of June 30, 2019 $ 17,819 Additions 5,499 Amortization (2,092) Write-offs (33) Balance as of March 31, 2020 $ 21,193 Deferred revenue includes the gift card liability and deferred franchise fees for unopened salons and open salons. Gift card revenue for the three months ended March 31, 2020 and 2019 was $0.8 and $1.8 million, respectively, and for the nine months ended March 31, 2020 and 2019 was $2.3 and $4.0 million, respectively. Deferred franchise fees related to open salons are generally recognized on a straight-line basis over the term of the franchise agreement. Franchise fee revenue for the three months ended March 31, 2020 and 2019 was $1.4 and $0.9 million, respectively, and for the nine months ended March 31, 2020 and 2019 was $3.8 and $2.6 million, respectively. Estimated revenue expected to be recognized in the future related to deferred franchise fees for open salons as of March 31, 2020 is as follows (in thousands): Remainder of 2020 $ 1,359 2021 5,348 2022 5,228 2023 5,051 2024 4,816 Thereafter 17,485 Total $ 39,287 </t>
  </si>
  <si>
    <t>TBG RESTRUCTURING AND DISCONTINUED OPERATIONS:</t>
  </si>
  <si>
    <t>Discontinued Operations and Disposal Groups [Abstract]</t>
  </si>
  <si>
    <t>TBG RESTRUCTURING AND DISCONTINUED OPERATIONS</t>
  </si>
  <si>
    <t>TBG RESTRUCTURING AND DISCONTINUED OPERATIONS: In October 2017, the Company sold substantially all of its mall-based salon business in North America, representing 858 salons, to The Beautiful Group (TBG), who operated these locations as franchise locations until June 2019. In June 2019, the Company entered into a settlement agreement with TBG regarding the North America salons, which, among other things, substituted the master franchise agreement for a license agreement. The Company classified the results of its mall-based business as discontinued operations in the Condensed Consolidated Statement of Operations. Included in discontinued operations in the fiscal years presented are adjustments to actuarial assumptions related to the discontinued operations and income tax benefits associated with the wind-down and transfer of legal entities in fiscal year 2019. Other than the items presented in the Consolidated Statement of Cash Flows, there were no other significant non-cash operating activities or non-cash investing activities related to discontinued operations for the nine months ended March 31, 2020 and 2019. In the second quarter of fiscal year 2020, TBG transferred 207 of its North American mall-based salons to the Company. The 207 North American mall-based salons transferred were the salons that the Company was the guarantor of the lease obligation. The transfer of the 207 mall-based salons occurred on December 31, 2019, so the operational results of these mall-based salons are included in the Condensed Consolidated Statement of Operations beginning in the third quarter. The assets acquired and liabilities assumed were not material to the Condensed Consolidated Balance Sheet. Professional fees and other restructuring related charges of $0.1 and $2.4 million in the three and nine months ended March 31, 2020, respectively, were recorded in the TBG restructuring line on the Condensed Consolidated Statement of Operations. As of March 31, 2020, prior to any mitigation efforts which may be available, the Company remains liable for up to approximately $26 million related to its mall-based salon lease commitments on the 190 salons that remain open, a $15 million reduction from June 30, 2019.</t>
  </si>
  <si>
    <t>EARNINGS PER SHARE</t>
  </si>
  <si>
    <t>Earnings Per Share [Abstract]</t>
  </si>
  <si>
    <t>EARNINGS PER SHARE: The Company’s basic earnings per share is calculated as net loss divided by weighted average common shares outstanding, excluding unvested outstanding restricted stock awards (RSAs), restricted stock units (RSUs) and stock-settled performance units (PSUs). The Company’s diluted earnings per share is calculated as net loss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and nine months ended March 31, 2020, there were 663,636 and 1,145,053, respectively, and for the three and nine months ended March 31, 2019 there were 1,023,038 and 1,006,589 common stock equivalents of dilutive common stock excluded in the diluted earnings per share calculations due to the net loss from continuing operations.</t>
  </si>
  <si>
    <t>SHAREHOLDERS' EQUITY</t>
  </si>
  <si>
    <t>Stockholders' Equity Note [Abstract]</t>
  </si>
  <si>
    <t>SHAREHOLDERS’ EQUITY: Stock-Based Employee Compensation: During the three and nine months ended March 31, 2020, the Company granted various equity awards including restricted stock units (RSUs) and performance-based restricted stock units (PSUs). A summary of equity awards granted is as follows: For the Three Months Ended March 31, 2020 For the Nine Months Ended March 31, 2020 Restricted stock units 7,451 201,091 Performance-based restricted stock units — 73,712 The RSUs granted to employees during the three and nine months ended March 31, 2020 vest in equal amounts over a three three five The PSUs granted to employees have a three Total compensation cost for stock-based payment arrangements totaling $0.0 and $2.5 million for the three months ended March 31, 2020 and 2019, respectively, and $2.1 and $7.1 million for the nine months ended March 31, 2020 and 2019, respectively, was recorded within general and administrative expense on the Condensed Consolidated Statement of Operations. The expense recorded in the three months ended March 31, 2020 was offset by the reversal of expense related to the downward adjustment of a PSU factor. Share Repurchases: During the nine months ended March 31, 2020, the Company repurchased 1.5 million shares for $26.4 million under a previously approved stock repurchase program. At March 31, 2020, $54.6 million remains outstanding under the approved stock repurchase program.</t>
  </si>
  <si>
    <t>INCOME TAXES:</t>
  </si>
  <si>
    <t>Income Tax Disclosure [Abstract]</t>
  </si>
  <si>
    <t>INCOME TAXES</t>
  </si>
  <si>
    <t>INCOME TAXES: A summary of income tax benefit (expense) and corresponding effective tax rates is as follows: For the Three Months Ended March 31, For the Nine Months Ended March 31, 2020 2019 2020 2019 (Dollars in thousands) Income tax benefit (expense) $ 2,253 $ (3,248) $ 5,904 $ (2,988) Effective tax rate 2.9 % (28.1 %) 5.6 % (25.2) % The recorded tax provisions and effective tax rates for the three and nine months ended March 31, 2020 were different than normally expected primarily due to the impact of the deferred tax valuation allowance. On March 27, 2020, the Coronavirus Aid, Relief and Economic Security Act (the "CARES Act") was enacted in response to the COVID-19 pandemic. The CARES Act included several significant business tax provisions that, among other items, eliminated the taxable income limit and granted businesses a five-year carryback for certain net operating losses ("NOLs"), accelerated refunds of previously generated corporate alternative minimum tax ("AMT") credits, temporarily loosened the business interest limitation under section 163(j) and corrected certain provisions in the Tax Cuts and Jobs Acts ("TCJA"). One of the technical corrections made to the TCJA through the CARES Act provisions modified NOLs resulting from accounting periods which straddled December 31, 2017. Such NOLs were originally deemed to have no carryback but an indefinite carryforward. As a result of the correction, the NOLs currently have a 2-year carryback and a 20-year carryforward and are considered definite-lived NOLs. This technical correction modified the Company's NOLs generated during its fiscal year end 2018 from indefinite-lived to definite-lived. As the Company has continued to maintain a valuation allowance against its definite-lived NOLs, the Company established a valuation allowance against the NOLs generated during its fiscal year 2018 and recorded a net tax expense of $14.7 million in continuing operations during the period ended March 31, 2020. Due to recent negative financial performance and cumulative losses incurred in recent years, the Company was no longer able to conclude that it was more likely than not that certain Canadian deferred tax assets would be fully realized, and therefore established a $0.4 million valuation allowance on the deferred tax assets during the period ended March 31, 2020. The Company is no longer subject to IRS examinations for years before 2013. Furthermore, with limited exceptions, the Company is no longer subject to state and international income tax examinations by tax authorities for years before 2012.</t>
  </si>
  <si>
    <t>COMMITMENTS AND CONTINGENCIES:</t>
  </si>
  <si>
    <t>Commitments and Contingencies Disclosure [Abstract]</t>
  </si>
  <si>
    <t>COMMITMENTS AND CONTINGENCIES</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Regis is a defendant in two wage and hour lawsuits in California. The first, a class action in US District Court, alleges various violations of the California Labor Code, including but not limited to failure to pay wages, failure to permit rest breaks, failure to pay all wages due on termination of employment, waiting time penalties, failure to provide accurate wage statements and violation of the business and professions code. This case has preliminarily settled, pending approval of the court and class, for $2.1 million. The second, a class action filed in California Superior Court, alleges various violations of the California Labor Code as well as PAGA penalties. Barring successful objection from plaintiffs’ attorneys to the first class action, the second case will be subsumed into the first case’s settlement. As of June 30, 2019 and March 31, 2020, $1.5 and $2.1 million, respectively, was included within accrued expenses on the Condensed Consolidated Balance Sheet related to these class action lawsuits.</t>
  </si>
  <si>
    <t>CASH, CASH EQUIVALENTS AND RESTRICTED CASH:</t>
  </si>
  <si>
    <t>Cash and Cash Equivalents [Abstract]</t>
  </si>
  <si>
    <t>CASH, CASH EQUIVALENTS AND RESTRICTED CASH: 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March 31, June 30, (Dollars in thousands) Cash and cash equivalents $ 241,037 $ 70,141 Restricted cash, included in Other current assets (1) 14,745 22,238 Total cash, cash equivalents and restricted cash $ 255,782 $ 92,379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si>
  <si>
    <t>GOODWILL AND OTHER INTANGIBLES:</t>
  </si>
  <si>
    <t>Goodwill and Intangible Assets Disclosure [Abstract]</t>
  </si>
  <si>
    <t>GOODWILL AND OTHER INTANGIBLES</t>
  </si>
  <si>
    <t>GOODWILL AND OTHER INTANGIBLES: The table below contains details related to the Company's goodwill: Franchise Company-owned Consolidated (Dollars in thousands) Goodwill, net at June 30, 2019 $ 227,928 $ 117,790 $ 345,718 Translation rate adjustments (1,262) (660) (1,922) Derecognition related to sale of salon assets to franchisees (1) — (72,601) (72,601) Goodwill impairment — (44,529) (44,529) Goodwill, net at March 31, 2020 $ 226,666 $ — $ 226,666 _______________________________________________________________________________ (1) Prior to the impairment charge, goodwill was derecognized for salons sold to franchisees with positive cash flows. The amount of goodwill derecognized was determined by a fraction (the numerator of which is the trailing-twelve months EBITDA of the salon being sold and the denominator of which is the estimated annualized EBITDA of the Company-owned reporting unit) that is applied to the goodwill balance of the Company-owned reporting unit at the time of the sale. The table below presents other intangible assets: March 31, 2020 June 30, 2019 Cost (1) Accumulated Net Cost (1) Accumulated Net (Dollars in thousands) Amortized intangible assets: Brand assets and trade names $ 6,541 $ (3,632) $ 2,909 $ 6,909 $ (3,659) $ 3,250 Franchise agreements 9,356 (7,944) 1,412 9,783 (8,057) 1,726 Lease intangibles 13,426 (10,516) 2,910 13,490 (10,065) 3,425 Other 865 (528) 337 883 (523) 360 Total $ 30,188 $ (22,620) $ 7,568 $ 31,065 $ (22,304) $ 8,761 _______________________________________________________________________________ (1) The change in the gross carrying value and accumulated amortization of other intangible assets is impacted by foreign currency.</t>
  </si>
  <si>
    <t>RIGHT OF USE ASSET AND LEASE LIABILITIES</t>
  </si>
  <si>
    <t>Leases [Abstract]</t>
  </si>
  <si>
    <t xml:space="preserve">RIGHT OF USE ASSET AND LEASE LIABILITI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dditional 5 to 10 year terms at the option of the Company. The Company also has variable lease payments that are based on sales levels. For most leases, the Company is required to pay real estate taxes and other occupancy expenses. Total rent expense includes the following: For the Three Months Ended March 31, For the Nine Months Ended March 31, 2020 2019 2020 2019 (Dollars in thousands) Minimum rent $ 14,970 $ 26,325 $ 51,468 85,099 Percentage rent based on sales 298 1,373 2,145 3,476 Real estate taxes and other expenses 3,975 4,634 10,389 14,377 Total $ 19,243 $ 32,332 $ 64,002 $ 102,952 The Company also leases the premises in which the majority of its franchisees operate and has entered into corresponding sublease arrangements with franchisees. These leases, generally with terms of approximately 5 years, are expected to be renewed on expiration. All additional lease costs are passed through to the franchisees. Upon adopting Topic 842, the Company now records the rental payments due from franchisees as franchise rental income and the corresponding amounts owed to landlords as franchise rent expense on the Condensed Consolidated Statement of Operations. For the three and nine months ended March 31, 2020, franchise rental income and franchise rent expense were $31.8 and $96.9 million, respectively. For franchise and company-owned salon operating leases, the lease liability is initially and subsequently measured at the present value of the unpaid lease payments at the lease commencement date. The Right of Use (ROU) asset is initially and subsequently measured throughout the lease term at the carrying amount of the lease liability, plus initial direct costs, less any accrued lease payments and unamortized lease incentives received, if any. Lease expense for lease payments is recognized on a straight-line basis over the lease term. Generally, the non-lease components such as real estate taxes and other occupancy expenses are separate from rent expense within the lease and are not allocated to the lease liability. Due to the COVID-19 triggering event, the Company assessed its ROU assets for impairment and determined that as of March 31, 2020, the ROU assets were not impaired. As the COVID-19 pandemic continues, the Company will continue to assess its ROU assets for impairment, which could have a material impact on the Company's results of operations.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original lease term. The weighted average remaining lease term was 6.86 years and the weighted-average discount rate was 3.95 percent for all salon operating leases as of March 31, 2020. As of March 31, 2020, future operating lease commitments to be paid and received by the Company were as follows: Fiscal Year Leases for Franchise Salons Leases for Company-owned Salons Corporate Leases Total Operating Lease Payments Sublease Income To Be Received From Franchisees Net Rent Commitments Remainder of 2020 $ 31,959 $ 14,484 $ 150 $ 46,593 $ (31,959) $ 14,634 2021 121,831 51,700 1,781 175,312 (121,831) 53,481 2022 111,239 42,916 1,410 155,565 (111,239) 44,326 2023 100,687 37,374 1,447 139,508 (100,687) 38,821 2024 90,582 33,096 1,484 125,162 (90,582) 34,580 Thereafter 257,841 92,091 9,339 359,271 (257,841) 101,430 Total future obligations $ 714,139 $ 271,661 $ 15,611 $ 1,001,411 $ (714,139) $ 287,272 Less amounts representing interest 89,274 32,514 2,896 124,684 Present value of lease liabilities $ 624,865 $ 239,147 $ 12,715 $ 876,727 Less current lease liabilities 102,310 46,171 1,001 149,482 Long-term lease liabilities $ 522,555 $ 192,976 $ 11,714 $ 727,245 </t>
  </si>
  <si>
    <t>FINANCING ARRANGEMENTS:</t>
  </si>
  <si>
    <t>Debt Disclosure [Abstract]</t>
  </si>
  <si>
    <t>FINANCING ARRANGEMENTS</t>
  </si>
  <si>
    <t>FINANCING ARRANGEMENTS: The Company’s long-term debt consists of the following: Revolving Credit Facility Maturity Date Interest Rate March 31, June 30, (Fiscal Year) (Dollars in thousands) Revolving credit facility 2023 3.90% $ 273,000 $ 90,000 At March 31, 2020, cash, cash equivalents and marketable securities totaled $241.0 million. As of March 31, 2020, the Company has $273.0 million of outstanding borrowings under a $295.0 million revolving credit facility. At March 31, 2020, the Company has outstanding standby letters of credit under the revolving credit facility of $21.5 million, primarily related to the Company's self-insurance program. The unused available credit under the facility was $0.5 million as of March 31, 2020. The Company increased its outstanding borrowings from December 31, 2019 to March 31, 2020 by making a draw on the credit facility of $183.0 million in March of 2020. The $183.0 million draw was done to increase the Company's cash position and preserve financial flexibility as the Company experienced significant business interruption due to the COVID-19 pandemic. As of March 31, 2020, the Company had cash, cash equivalents and restricted cash of $255.8 million and current liabilities of $232.1 million. In May of 2020, the Company amended its $295.0 million revolving credit facility that expires in March 2023. The amendment to the revolving credit facility provides relief for the maximum consolidated net leverage ratio covenant and the minimum fixed charge coverage ratio covenant. Without such amendment, the Company would have been in violation of the covenants as of March 31, 2020 which could have resulted in default. Under the new terms of the amendment, the Company is required to maintain a minimum liquidity of not less than $75.0 million, and provides the Company's lenders security in the Company's assets, adds additional guarantors and grants a first priority lien and security interest to the lenders in substantially all of the Company’s and the guarantors’ existing and future property. The amendment also increases the applicable interest rate margins and facility fees applicable to the loans and inserts a 1.25% LIBOR floor. The applicable margin for loans bearing interest at LIBOR ranges from 3.75%-4.25%, the applicable margin for loans bearing interest at the base rate ranges from 2.75%-3.25% and the facility fee ranges from 0.5%-0.75%, each depending on average utilization of the revolving line of credit. This amendment gives the Company flexibility throughout the uncertainty generated by the business disruption caused by the COVID-19 pandemic, as well as the Company's navigation through its strategic transformation. As of the filing date, the Company is in compliance with its amended debt covenants. The Company was not in compliance with its previous debt covenants as of March 31, 2020, which could have resulted in a default. This coupled with the closure of most of our salons for a period of time are conditions and events that could have created substantial doubt about our ability to continue as a going concern. We amended our debt agreement, which removed and amended certain covenants and requirements and also remedied the non-compliance item, in addition to taking other actions that have alleviated the substantial doubt about our ability to continue as a going concern. Sale and Leaseback Transaction The Company’s long-term financing liabilities consists of the following: Maturity Date Interest Rate March 31, June 30, (Fiscal Year) (Dollars in thousands) Financial liability - Salt Lake City Distribution Center 2034 3.30% $ 16,914 $ 17,354 Financial liability - Chattanooga Distribution Center 2034 3.70% 11,319 11,556 Long- term financing liability $ 28,233 $ 28,910 In fiscal year 2019, the Company sold its Salt Lake City and Chattanooga Distribution Centers to an unrelated party. The Company is leasing the properties back for 15 years with the option to renew. As the Company plans to lease the property for more than 75% of its economic life, the sales proceeds received from the buyer-lessor are recognized as a financial liability. This financial liability is reduced based on the rental payments made under the lease that are allocated between principal and interest. As of March 31, 2020, the current portion of the Company’s lease liability was $0.9 million which was recorded in accrued expenses on the unaudited Condensed Consolidated Balance Sheet. The weighted average remaining lease term was 13.9 years and the weighted-average discount rate was 3.46% for financing leases as of March 31, 2020. As of March 31, 2020, future lease payments due are as follows: Fiscal year Salt Lake City Distribution Center Chattanooga Distribution Center (Dollars in thousands) Remainder of 2020 $ 287 $ 201 2021 1,157 817 2022 1,171 829 2023 1,186 842 2024 1,200 854 Thereafter 11,899 9,282 Total $ 16,900 $ 12,825 The financing liability does not include interest. Future lease payments above are due per the lease agreement and include embedded interest. Therefore, the total payments do not equal the financing liability. Total interest expense for the financing lease was $0.3 and $0.8 million for the three and nine months ended March 31, 2020.</t>
  </si>
  <si>
    <t>FAIR VALUE MEASUREMENTS:</t>
  </si>
  <si>
    <t>Fair Value Disclosures [Abstract]</t>
  </si>
  <si>
    <t>FAIR VALUE MEASUREMENTS</t>
  </si>
  <si>
    <t xml:space="preserve">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March 31, 2020 and June 30, 2019, the estimated fair value of the Company’s cash, cash equivalents, restricted cash, receivables, accounts payable, debt and long-term financial liabilities approximated their carrying values. The estimated fair values of the Company's debt and long-term financial liability are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s were based on fair values using Level 3 inputs: For the Three Months Ended March 31, For the Nine Months Ended March 31, 2020 2019 2020 2019 (Dollars in thousands) Goodwill $ 44,529 $ — $ 44,529 $ — Long-lived salon assets 1,208 702 3,851 3,005 </t>
  </si>
  <si>
    <t>SEGMENT INFORMATION:</t>
  </si>
  <si>
    <t>Segment Reporting [Abstract]</t>
  </si>
  <si>
    <t>SEGMENT INFORMATION</t>
  </si>
  <si>
    <t xml:space="preserve">SEGMENT INFORMATION: Segment information is prepared on the same basis that the chief operating decision maker reviews financial information for operational decision-making purposes. The Company’s reportable operating segments consisted of the following salons: March 31, June 30, FRANCHISE SALONS: SmartStyle/Cost Cutters in Walmart Stores 1,219 615 Supercuts 2,522 2,340 Signature Style 1,215 766 Total North American salons 4,956 3,721 Total International salons (1) 170 230 Total Franchise salons 5,126 3,951 as a percent of total Franchise and Company-owned salons 73.9 % 56.0 % Total Franchisees 955 907 COMPANY-OWNED SALONS: SmartStyle/Cost Cutters in Walmart Stores 873 1,550 Supercuts 217 403 Signature Style 535 1,155 Mall-based (2) 190 — Total Company-owned salons 1,815 3,108 as a percent of total Franchise and Company-owned salons 26.1 % 44.0 % OWNERSHIP INTEREST LOCATIONS: Equity ownership interest locations 85 86 Grand Total, System-wide 7,026 7,145 _______________________________________________________________________________ (1) Canadian and Puerto Rican salons are included in the North American salon totals. (2) The mall-based salons were acquired from TBG on December 31, 2019. They are included in continuing operations under the Company-owned operating segment from January 1, 2020. As of March 31, 2020, the Franchise operating segment is comprised primarily of Supercuts ® , SmartStyle ® , Cost Cutters ® , First Choice Haircutters ® , Roosters ® and Magicuts ® concepts and the Company-owned operating segment is comprised primarily of SmartStyle ® , Supercuts ® , Cost Cutters ® , and other regional trade names. Financial information concerning the Company's reportable operating segments is shown in the following tables: For the Three Months Ended March 31, 2020 Franchise Company-owned Corporate Consolidated (Dollars in thousands) Revenues: Service $ — $ 78,387 $ — $ 78,387 Product 15,318 19,559 — 34,877 Royalties and fees (1) 8,698 — — 8,698 Franchise rental income 31,821 — — 31,821 Total revenue 55,837 97,946 — 153,783 Operating expenses: Cost of service — 54,824 — 54,824 Cost of product 11,452 10,220 — 21,672 Site operating expenses (1) (7,789) 11,449 — 3,660 General and administrative 8,657 4,566 18,648 31,871 Rent 176 18,163 904 19,243 Franchise rent expense 31,821 — — 31,821 Depreciation and amortization 292 9,799 268 10,359 TBG restructuring 146 — — 146 Goodwill impairment — 44,529 — 44,529 Total operating expenses 44,755 153,550 19,820 218,125 Operating income (loss) 11,082 (55,604) (19,820) (64,342) Other (expense) income: Interest expense — — (1,712) (1,712) Loss from sale of salon assets to franchisees, net — — (10,208) (10,208) Interest income and other, net — — (1,329) (1,329) Income (loss) from continuing operations before income taxes $ 11,082 $ (55,604) $ (33,069) $ (77,591) (1) Includes the refund of $14.9 million of previously collected cooperative adverting fees, which reduced franchise royalties and fees and site operating expense and had no net impact on the operating loss. For the Three Months Ended March 31, 2019 Franchise Company-owned Corporate Consolidated (Dollars in thousands) Revenues: Service $ — $ 181,809 $ — $ 181,809 Product 14,339 39,427 — 53,766 Royalties and fees 22,768 — — 22,768 Total revenue 37,107 221,236 — 258,343 Operating expenses: Cost of service — 111,632 — 111,632 Cost of product 11,175 19,992 — 31,167 Site operating expenses 8,445 25,894 — 34,339 General and administrative 7,526 14,505 19,663 41,694 Rent 190 31,964 178 32,332 Depreciation and amortization 240 6,519 1,871 8,630 TBG mall location restructuring 20,711 — — 20,711 Total operating expenses 48,287 210,506 21,712 280,505 Operating (loss) income (11,180) 10,730 (21,712) (22,162) Other (expense) income: Interest expense — — (1,354) (1,354) Gain from sale of salon assets to franchisees, net — — 11,489 11,489 Interest income and other, net — — 464 464 (Loss) income from continuing operations before income taxes $ (11,180) $ 10,730 $ (11,113) $ (11,563) For the Nine Months Ended March 31, 2020 Franchise Company-owned Corporate Consolidated (Dollars in thousands) Revenues: Service $ — $ 322,133 $ — $ 322,133 Product 45,287 79,229 — 124,516 Royalties and fees (1) 66,062 — — 66,062 Franchise rental income 96,875 — — 96,875 Total revenue 208,224 401,362 — 609,586 Operating expenses: Cost of service — 212,664 — 212,664 Cost of product 34,804 40,453 — 75,257 Site operating expenses (1) 13,341 49,591 — 62,932 General and administrative 25,990 22,263 56,934 105,187 Rent 767 61,326 1,909 64,002 Franchise rent expense 96,875 — — 96,875 Depreciation and amortization 662 21,844 4,980 27,486 TBG restructuring 2,368 — — 2,368 Goodwill impairment — 44,529 — 44,529 Total operating expenses 174,807 452,670 63,823 691,300 Operating income (loss) 33,417 (51,308) (63,823) (81,714) Other (expense) income: Interest expense — — (4,615) (4,615) Loss from sale of salon assets to franchisees, net — — (21,760) (21,760) Interest income and other, net — — 3,188 3,188 Income (loss) from continuing operations before income taxes $ 33,417 $ (51,308) $ (87,010) $ (104,901) (1) Includes the refund of $14.9 million of previously collected cooperative adverting costs, which reduced franchise royalties and fees and site operating expense and had no net impact on the operating loss. For the Nine Months Ended March 31, 2019 Franchise Company-owned Corporate Consolidated (Dollars in thousands) Revenues: Service $ — $ 580,076 $ — $ 580,076 Product 47,786 125,220 — 173,006 Royalties and fees 67,767 — — 67,767 Total revenue 115,553 705,296 — 820,849 Operating expenses: Cost of service — 348,060 — 348,060 Cost of product 38,037 61,661 — 99,698 Site operating expenses 24,288 82,435 — 106,723 General and administrative 24,656 45,084 65,517 135,257 Rent 468 101,908 576 102,952 Depreciation and amortization 613 21,304 5,815 27,732 TBG mall location restructuring 20,711 — — 20,711 Total operating expenses 108,773 660,452 71,908 841,133 Operating income (loss) 6,780 44,844 (71,908) (20,284) Other (expense) income: Interest expense — — (3,432) (3,432) Loss from sale of salon assets to franchisees, net — — 10,394 10,394 Interest income and other, net — — 1,453 1,453 Income (loss) from continuing operations before income taxes $ 6,780 44,844 $ (63,493) $ (11,869) </t>
  </si>
  <si>
    <t>SUBSEQUENT EVENTS:</t>
  </si>
  <si>
    <t>Subsequent Events [Abstract]</t>
  </si>
  <si>
    <t>SUBSEQUENT EVENTS</t>
  </si>
  <si>
    <t>SUBSEQUENT EVENT: In May of 2020, the Company amended its $295.0 million revolving credit facility that expires in March 2023 (See Note 11).</t>
  </si>
  <si>
    <t>BASIS OF PRESENTATION OF UNAUDITED INTERIM CONDENSED CONSOLIDATED FINANCIAL STATEMENTS AND SUMMARY OF SIGNIFICANT ACCOUNTING POLICIES: (Policies)</t>
  </si>
  <si>
    <t>Accounting Standards Recently Adopted by the Company</t>
  </si>
  <si>
    <t>Accounting Standards Recently Adopted by the Company: Simplifying the Test for Goodwill Impairment The Company adopted ASU 2017-04, "Intangibles - Goodwill and Other (Topic 350)" for the interim impairment test performed due to the triggering event noted above, as of March 31, 2020. Under this accounting standard, the Company performed its interim impairment test and will perform its annual impairment test by comparing the fair value of a reporting unit to its carrying amount. The Company then records an impairment charge for the amount that the carrying amount exceeds the fair value. This eliminates Step 2 from the goodwill impairment test to simplify the subsequent measure of goodwill. Leases The Company adopted ASU 2016-02, "Leases (Topic 842)” and all subsequent ASUs that modified Topic 842 as of July 1, 2019 using the modified retrospective method and elected the option to not restate comparative periods in the year of adoption. The Company also elected the package of practical expedients that do not require reassessment of whether existing contracts are or contain leases, lease classifications or initial direct costs. The Company has also made an accounting policy election to keep leases with an initial term of 12 months or less off the Balance Sheet. Under adoption of Topic 842, the Company recorded a Right of Use Asset and Lease Liability of $980.8 and $993.7 million, respectively. The difference between the assets and liabilities are attributable to the reclassification of certain existing lease-related assets and liabilities as an adjustment to the right of use assets. The Lease Liability reflects the present value of the Company's estimated future minimum lease payments over the lease term, which includes one option period, as options are reasonably assured of being exercised, are discounted using a collateralized incremental borrowing rate. The decrease in the Right of Use Asset and Lease Liability from July 1, 2019 to March 31, 2020 was due to lease modifications and salon closures. The accounting guidance for lessors remained largely unchanged from previous guidance, with the exception of the presentation of rent payments that the Company passes through to franchisees (lessees). Historically, these costs have been recorded on a net basis in the unaudited Condensed Consolidated Statements of Operations, but are now presented on a gross basis upon adoption of the new guidance. The adoption of the new guidance resulted in the recognition of franchise rental income and rent expense of $31.8 and $96.9 million during the three and nine months ended March 31, 2020, respectively. See Note 10 for further information about our transition to Topic 842 and the newly required disclosures. Reclassification of Certain Tax Effects from Accumulated Other Comprehensive Income</t>
  </si>
  <si>
    <t>Revenue Recognition and Deferred Revenue</t>
  </si>
  <si>
    <t xml:space="preserve">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franchisees are included within product revenues in the unaudited Condensed Consolidated Statement of Operations and recorded at the time product is delivered to the franchisee. Payment for franchisee product revenue is generally collected within 30 to 90 days of delivery. Revenue recognized over time Franchise revenues primarily include royalties, advertising fund cooperatives fees, franchise fees and other fees. Royalty and advertising fund revenues represent sales-based royalties that are recognized in the period in which the sales occur. Generally, </t>
  </si>
  <si>
    <t>Fair Value Measurements</t>
  </si>
  <si>
    <t xml:space="preserve">Assets and Liabilities Measured at Fair Value on a Recurring Basis As of March 31, 2020 and June 30, 2019, the estimated fair value of the Company’s cash, cash equivalents, restricted cash, receivables, accounts payable, debt and long-term financial liabilities approximated their carrying values. The estimated fair values of the Company's debt and long-term financial liability are based on Level 2 inputs. Assets and Liabilities Measured at Fair Value on a Nonrecurring Basis </t>
  </si>
  <si>
    <t>REVENUE RECOGNITION: (Tables)</t>
  </si>
  <si>
    <t>Disaggregation of revenue</t>
  </si>
  <si>
    <t xml:space="preserve">The following table disaggregates revenue by timing of revenue recognition and is reconciled to reportable segment revenues as follows: Three Months Ended March 31, 2020 Three Months Ended March 31, 2019 Franchise Company-owned Franchise Company-owned (Dollars in thousands) Revenue recognized at a point in time: Service $ — $ 78,387 $ — $ 181,809 Product 15,318 19,559 14,339 39,427 Total revenue recognized at a point in time $ 15,318 $ 97,946 $ 14,339 $ 221,236 Revenue recognized over time: Royalty and other franchise fees $ 16,487 $ — $ 14,339 $ — Advertising fund (refunds) fees (7,789) — 8,429 — Franchise rental income 31,821 — — — Total revenue recognized over time 40,519 — 22,768 — Total revenue $ 55,837 $ 97,946 $ 37,107 $ 221,236 Nine Months Ended March 31, 2020 Nine Months Ended March 31, 2019 Franchise Company-owned Franchise Company-owned (Dollars in thousands) Revenue recognized at a point in time: Service $ — $ 322,133 $ — $ 580,076 Product 45,287 79,229 47,786 125,220 Total revenue recognized at a point in time $ 45,287 $ 401,362 $ 47,786 $ 705,296 Revenue recognized over time: Royalty and other franchise fees $ 52,721 $ — $ 43,495 $ — Advertising fund (refunds) fees 13,341 — 24,272 — Franchise rental income 96,875 — — — Total revenue recognized over time 162,937 — 67,767 — Total revenue $ 208,224 $ 401,362 $ 115,553 $ 705,296 </t>
  </si>
  <si>
    <t>Schedule of receivables, broker fees and deferred revenue</t>
  </si>
  <si>
    <t xml:space="preserve">Information about receivables, broker fees and deferred revenue subject to the amended revenue recognition guidance is as follows: March 31, June 30, Balance Sheet Classification (Dollars in thousands) Receivables from contracts with customers, net $ 16,083 $ 23,210 Accounts receivable, net Broker fees $ 21,193 $ 17,819 Other assets Deferred revenue: Current Gift card liability $ 2,616 $ 3,050 Accrued expenses Deferred franchise fees unopened salons 44 193 Accrued expenses Deferred franchise fees open salons 5,466 4,164 Accrued expenses Total current deferred revenue $ 8,126 $ 7,407 Non-current Deferred franchise fees unopened salons $ 11,840 $ 15,173 Other non-current liabilities Deferred franchise fees open salons 33,821 24,194 Other non-current liabilities Total non-current deferred revenue $ 45,661 $ 39,367 </t>
  </si>
  <si>
    <t>Broker fees</t>
  </si>
  <si>
    <t xml:space="preserve">The following table is a rollforward of the broker fee balance for the periods indicated (in thousands): Balance as of June 30, 2019 $ 17,819 Additions 5,499 Amortization (2,092) Write-offs (33) Balance as of March 31, 2020 $ 21,193 </t>
  </si>
  <si>
    <t>Estimated revenue expected to be recognized</t>
  </si>
  <si>
    <t xml:space="preserve">Estimated revenue expected to be recognized in the future related to deferred franchise fees for open salons as of March 31, 2020 is as follows (in thousands): Remainder of 2020 $ 1,359 2021 5,348 2022 5,228 2023 5,051 2024 4,816 Thereafter 17,485 Total $ 39,287 </t>
  </si>
  <si>
    <t>SHAREHOLDERS' EQUITY: (Tables)</t>
  </si>
  <si>
    <t>Share-based Equity Awards Granted</t>
  </si>
  <si>
    <t xml:space="preserve">A summary of equity awards granted is as follows: For the Three Months Ended March 31, 2020 For the Nine Months Ended March 31, 2020 Restricted stock units 7,451 201,091 Performance-based restricted stock units — 73,712 </t>
  </si>
  <si>
    <t>INCOME TAXES: (Tables)</t>
  </si>
  <si>
    <t>Summary of income tax (expense) benefit and corresponding effective tax rates</t>
  </si>
  <si>
    <t>A summary of income tax benefit (expense) and corresponding effective tax rates is as follows: For the Three Months Ended March 31, For the Nine Months Ended March 31, 2020 2019 2020 2019 (Dollars in thousands) Income tax benefit (expense) $ 2,253 $ (3,248) $ 5,904 $ (2,988) Effective tax rate 2.9 % (28.1 %) 5.6 % (25.2) %</t>
  </si>
  <si>
    <t>CASH, CASH EQUIVALENTS AND RESTRICTED CASH: (Tables)</t>
  </si>
  <si>
    <t>Schedule of cash and cash equivalents</t>
  </si>
  <si>
    <t>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March 31, June 30, (Dollars in thousands) Cash and cash equivalents $ 241,037 $ 70,141 Restricted cash, included in Other current assets (1) 14,745 22,238 Total cash, cash equivalents and restricted cash $ 255,782 $ 92,379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si>
  <si>
    <t>Schedule of restricted cash and cash equivalents</t>
  </si>
  <si>
    <t>GOODWILL AND OTHER INTANGIBLES: (Tables)</t>
  </si>
  <si>
    <t>Schedule of recorded goodwill</t>
  </si>
  <si>
    <t>The table below contains details related to the Company's goodwill: Franchise Company-owned Consolidated (Dollars in thousands) Goodwill, net at June 30, 2019 $ 227,928 $ 117,790 $ 345,718 Translation rate adjustments (1,262) (660) (1,922) Derecognition related to sale of salon assets to franchisees (1) — (72,601) (72,601) Goodwill impairment — (44,529) (44,529) Goodwill, net at March 31, 2020 $ 226,666 $ — $ 226,666 _______________________________________________________________________________</t>
  </si>
  <si>
    <t>Schedule of other intangible assets</t>
  </si>
  <si>
    <t>The table below presents other intangible assets: March 31, 2020 June 30, 2019 Cost (1) Accumulated Net Cost (1) Accumulated Net (Dollars in thousands) Amortized intangible assets: Brand assets and trade names $ 6,541 $ (3,632) $ 2,909 $ 6,909 $ (3,659) $ 3,250 Franchise agreements 9,356 (7,944) 1,412 9,783 (8,057) 1,726 Lease intangibles 13,426 (10,516) 2,910 13,490 (10,065) 3,425 Other 865 (528) 337 883 (523) 360 Total $ 30,188 $ (22,620) $ 7,568 $ 31,065 $ (22,304) $ 8,761 _______________________________________________________________________________ (1) The change in the gross carrying value and accumulated amortization of other intangible assets is impacted by foreign currency.</t>
  </si>
  <si>
    <t>RIGHT OF USE ASSET AND LEASE LIABILITIES (Tables)</t>
  </si>
  <si>
    <t>Schedule of Real Estate Taxes and Other Occupancy Expenses</t>
  </si>
  <si>
    <t xml:space="preserve">For most leases, the Company is required to pay real estate taxes and other occupancy expenses. Total rent expense includes the following: For the Three Months Ended March 31, For the Nine Months Ended March 31, 2020 2019 2020 2019 (Dollars in thousands) Minimum rent $ 14,970 $ 26,325 $ 51,468 85,099 Percentage rent based on sales 298 1,373 2,145 3,476 Real estate taxes and other expenses 3,975 4,634 10,389 14,377 Total $ 19,243 $ 32,332 $ 64,002 $ 102,952 </t>
  </si>
  <si>
    <t>Lessor, Future Operating Lease Commitments</t>
  </si>
  <si>
    <t xml:space="preserve">As of March 31, 2020, future operating lease commitments to be paid and received by the Company were as follows: Fiscal Year Leases for Franchise Salons Leases for Company-owned Salons Corporate Leases Total Operating Lease Payments Sublease Income To Be Received From Franchisees Net Rent Commitments Remainder of 2020 $ 31,959 $ 14,484 $ 150 $ 46,593 $ (31,959) $ 14,634 2021 121,831 51,700 1,781 175,312 (121,831) 53,481 2022 111,239 42,916 1,410 155,565 (111,239) 44,326 2023 100,687 37,374 1,447 139,508 (100,687) 38,821 2024 90,582 33,096 1,484 125,162 (90,582) 34,580 Thereafter 257,841 92,091 9,339 359,271 (257,841) 101,430 Total future obligations $ 714,139 $ 271,661 $ 15,611 $ 1,001,411 $ (714,139) $ 287,272 Less amounts representing interest 89,274 32,514 2,896 124,684 Present value of lease liabilities $ 624,865 $ 239,147 $ 12,715 $ 876,727 Less current lease liabilities 102,310 46,171 1,001 149,482 Long-term lease liabilities $ 522,555 $ 192,976 $ 11,714 $ 727,245 </t>
  </si>
  <si>
    <t>Lessee, Future Operating Lease Commitments</t>
  </si>
  <si>
    <t>FINANCING ARRANGEMENTS: (Tables)</t>
  </si>
  <si>
    <t>Schedule of long-term debt</t>
  </si>
  <si>
    <t xml:space="preserve">The Company’s long-term debt consists of the following: Revolving Credit Facility Maturity Date Interest Rate March 31, June 30, (Fiscal Year) (Dollars in thousands) Revolving credit facility 2023 3.90% $ 273,000 $ 90,000 </t>
  </si>
  <si>
    <t>Schedule of long-term financial liability</t>
  </si>
  <si>
    <t xml:space="preserve">The Company’s long-term financing liabilities consists of the following: Maturity Date Interest Rate March 31, June 30, (Fiscal Year) (Dollars in thousands) Financial liability - Salt Lake City Distribution Center 2034 3.30% $ 16,914 $ 17,354 Financial liability - Chattanooga Distribution Center 2034 3.70% 11,319 11,556 Long- term financing liability $ 28,233 $ 28,910 </t>
  </si>
  <si>
    <t>Schedule of future lease payments due</t>
  </si>
  <si>
    <t xml:space="preserve">As of March 31, 2020, future lease payments due are as follows: Fiscal year Salt Lake City Distribution Center Chattanooga Distribution Center (Dollars in thousands) Remainder of 2020 $ 287 $ 201 2021 1,157 817 2022 1,171 829 2023 1,186 842 2024 1,200 854 Thereafter 11,899 9,282 Total $ 16,900 $ 12,825 </t>
  </si>
  <si>
    <t>FAIR VALUE MEASUREMENTS: (Tables)</t>
  </si>
  <si>
    <t>Schedule of fair value impairments</t>
  </si>
  <si>
    <t xml:space="preserve">The following impairments were based on fair values using Level 3 inputs: For the Three Months Ended March 31, For the Nine Months Ended March 31, 2020 2019 2020 2019 (Dollars in thousands) Goodwill $ 44,529 $ — $ 44,529 $ — Long-lived salon assets 1,208 702 3,851 3,005 </t>
  </si>
  <si>
    <t>SEGMENT INFORMATION: (Tables)</t>
  </si>
  <si>
    <t>Schedule of reportable operating segment salons</t>
  </si>
  <si>
    <t>The Company’s reportable operating segments consisted of the following salons: March 31, June 30, FRANCHISE SALONS: SmartStyle/Cost Cutters in Walmart Stores 1,219 615 Supercuts 2,522 2,340 Signature Style 1,215 766 Total North American salons 4,956 3,721 Total International salons (1) 170 230 Total Franchise salons 5,126 3,951 as a percent of total Franchise and Company-owned salons 73.9 % 56.0 % Total Franchisees 955 907 COMPANY-OWNED SALONS: SmartStyle/Cost Cutters in Walmart Stores 873 1,550 Supercuts 217 403 Signature Style 535 1,155 Mall-based (2) 190 — Total Company-owned salons 1,815 3,108 as a percent of total Franchise and Company-owned salons 26.1 % 44.0 % OWNERSHIP INTEREST LOCATIONS: Equity ownership interest locations 85 86 Grand Total, System-wide 7,026 7,145 _______________________________________________________________________________ (1) Canadian and Puerto Rican salons are included in the North American salon totals. (2) The mall-based salons were acquired from TBG on December 31, 2019. They are included in continuing operations under the Company-owned operating segment from January 1, 2020.</t>
  </si>
  <si>
    <t>Schedule of summarized financial information of reportable operating segments</t>
  </si>
  <si>
    <t xml:space="preserve">Financial information concerning the Company's reportable operating segments is shown in the following tables: For the Three Months Ended March 31, 2020 Franchise Company-owned Corporate Consolidated (Dollars in thousands) Revenues: Service $ — $ 78,387 $ — $ 78,387 Product 15,318 19,559 — 34,877 Royalties and fees (1) 8,698 — — 8,698 Franchise rental income 31,821 — — 31,821 Total revenue 55,837 97,946 — 153,783 Operating expenses: Cost of service — 54,824 — 54,824 Cost of product 11,452 10,220 — 21,672 Site operating expenses (1) (7,789) 11,449 — 3,660 General and administrative 8,657 4,566 18,648 31,871 Rent 176 18,163 904 19,243 Franchise rent expense 31,821 — — 31,821 Depreciation and amortization 292 9,799 268 10,359 TBG restructuring 146 — — 146 Goodwill impairment — 44,529 — 44,529 Total operating expenses 44,755 153,550 19,820 218,125 Operating income (loss) 11,082 (55,604) (19,820) (64,342) Other (expense) income: Interest expense — — (1,712) (1,712) Loss from sale of salon assets to franchisees, net — — (10,208) (10,208) Interest income and other, net — — (1,329) (1,329) Income (loss) from continuing operations before income taxes $ 11,082 $ (55,604) $ (33,069) $ (77,591) (1) Includes the refund of $14.9 million of previously collected cooperative adverting fees, which reduced franchise royalties and fees and site operating expense and had no net impact on the operating loss. For the Three Months Ended March 31, 2019 Franchise Company-owned Corporate Consolidated (Dollars in thousands) Revenues: Service $ — $ 181,809 $ — $ 181,809 Product 14,339 39,427 — 53,766 Royalties and fees 22,768 — — 22,768 Total revenue 37,107 221,236 — 258,343 Operating expenses: Cost of service — 111,632 — 111,632 Cost of product 11,175 19,992 — 31,167 Site operating expenses 8,445 25,894 — 34,339 General and administrative 7,526 14,505 19,663 41,694 Rent 190 31,964 178 32,332 Depreciation and amortization 240 6,519 1,871 8,630 TBG mall location restructuring 20,711 — — 20,711 Total operating expenses 48,287 210,506 21,712 280,505 Operating (loss) income (11,180) 10,730 (21,712) (22,162) Other (expense) income: Interest expense — — (1,354) (1,354) Gain from sale of salon assets to franchisees, net — — 11,489 11,489 Interest income and other, net — — 464 464 (Loss) income from continuing operations before income taxes $ (11,180) $ 10,730 $ (11,113) $ (11,563) For the Nine Months Ended March 31, 2020 Franchise Company-owned Corporate Consolidated (Dollars in thousands) Revenues: Service $ — $ 322,133 $ — $ 322,133 Product 45,287 79,229 — 124,516 Royalties and fees (1) 66,062 — — 66,062 Franchise rental income 96,875 — — 96,875 Total revenue 208,224 401,362 — 609,586 Operating expenses: Cost of service — 212,664 — 212,664 Cost of product 34,804 40,453 — 75,257 Site operating expenses (1) 13,341 49,591 — 62,932 General and administrative 25,990 22,263 56,934 105,187 Rent 767 61,326 1,909 64,002 Franchise rent expense 96,875 — — 96,875 Depreciation and amortization 662 21,844 4,980 27,486 TBG restructuring 2,368 — — 2,368 Goodwill impairment — 44,529 — 44,529 Total operating expenses 174,807 452,670 63,823 691,300 Operating income (loss) 33,417 (51,308) (63,823) (81,714) Other (expense) income: Interest expense — — (4,615) (4,615) Loss from sale of salon assets to franchisees, net — — (21,760) (21,760) Interest income and other, net — — 3,188 3,188 Income (loss) from continuing operations before income taxes $ 33,417 $ (51,308) $ (87,010) $ (104,901) (1) Includes the refund of $14.9 million of previously collected cooperative adverting costs, which reduced franchise royalties and fees and site operating expense and had no net impact on the operating loss. For the Nine Months Ended March 31, 2019 Franchise Company-owned Corporate Consolidated (Dollars in thousands) Revenues: Service $ — $ 580,076 $ — $ 580,076 Product 47,786 125,220 — 173,006 Royalties and fees 67,767 — — 67,767 Total revenue 115,553 705,296 — 820,849 Operating expenses: Cost of service — 348,060 — 348,060 Cost of product 38,037 61,661 — 99,698 Site operating expenses 24,288 82,435 — 106,723 General and administrative 24,656 45,084 65,517 135,257 Rent 468 101,908 576 102,952 Depreciation and amortization 613 21,304 5,815 27,732 TBG mall location restructuring 20,711 — — 20,711 Total operating expenses 108,773 660,452 71,908 841,133 Operating income (loss) 6,780 44,844 (71,908) (20,284) Other (expense) income: Interest expense — — (3,432) (3,432) Loss from sale of salon assets to franchisees, net — — 10,394 10,394 Interest income and other, net — — 1,453 1,453 Income (loss) from continuing operations before income taxes $ 6,780 44,844 $ (63,493) $ (11,869) </t>
  </si>
  <si>
    <t>BASIS OF PRESENTATION OF UNAUDITED INTERIM CONDENSED CONSOLIDATED FINANCIAL STATEMENTS AND SUMMARY OF SIGNIFICANT ACCOUNTING POLICIES: Impact of COVID-19 on Business Operations (Details) - Subsequent Event</t>
  </si>
  <si>
    <t>Jun. 15, 2020</t>
  </si>
  <si>
    <t>Franchise</t>
  </si>
  <si>
    <t>Subsequent Event [Line Items]</t>
  </si>
  <si>
    <t>Number of stores open</t>
  </si>
  <si>
    <t>76.00%</t>
  </si>
  <si>
    <t>Company-owned</t>
  </si>
  <si>
    <t>45.00%</t>
  </si>
  <si>
    <t>BASIS OF PRESENTATION OF UNAUDITED INTERIM CONDENSED CONSOLIDATED FINANCIAL STATEMENTS AND SUMMARY OF SIGNIFICANT ACCOUNTING POLICIES: Goodwill (Details) - USD ($)</t>
  </si>
  <si>
    <t>Fair Value Measurement Inputs and Valuation Techniques [Line Items]</t>
  </si>
  <si>
    <t>Goodwill</t>
  </si>
  <si>
    <t>Derecognition related to sale of salon assets to franchisees</t>
  </si>
  <si>
    <t>Franchise | Discount rate</t>
  </si>
  <si>
    <t>Goodwill, measurement input</t>
  </si>
  <si>
    <t>13.00%</t>
  </si>
  <si>
    <t>Franchise | Terminal growth rate</t>
  </si>
  <si>
    <t>2.50%</t>
  </si>
  <si>
    <t>BASIS OF PRESENTATION OF UNAUDITED INTERIM CONDENSED CONSOLIDATED FINANCIAL STATEMENTS AND SUMMARY OF SIGNIFICANT ACCOUNTING POLICIES: Non-Current Assets Held for Sale (Details) - USD ($) $ in Thousands</t>
  </si>
  <si>
    <t>1 Months Ended</t>
  </si>
  <si>
    <t>Dec. 31, 2019</t>
  </si>
  <si>
    <t>Long Lived Assets Held-for-sale [Line Items]</t>
  </si>
  <si>
    <t>Term of contract</t>
  </si>
  <si>
    <t>10 years</t>
  </si>
  <si>
    <t>15 years</t>
  </si>
  <si>
    <t>Gain on sale of assets</t>
  </si>
  <si>
    <t>Incremental charges in Interest income and other, net</t>
  </si>
  <si>
    <t>Land</t>
  </si>
  <si>
    <t>Building</t>
  </si>
  <si>
    <t>BASIS OF PRESENTATION OF UNAUDITED INTERIM CONDENSED CONSOLIDATED FINANCIAL STATEMENTS AND SUMMARY OF SIGNIFICANT ACCOUNTING POLICIES: Accounting Standards Recently Adopted by the Company (Details) - USD ($) $ in Thousands</t>
  </si>
  <si>
    <t>Jul. 01, 2019</t>
  </si>
  <si>
    <t>New Accounting Pronouncements or Change in Accounting Principle [Line Items]</t>
  </si>
  <si>
    <t>Right of use asset</t>
  </si>
  <si>
    <t>Operating lease liability</t>
  </si>
  <si>
    <t>Rent expense</t>
  </si>
  <si>
    <t>Accounting Standards Update 2016-02</t>
  </si>
  <si>
    <t>REVENUE RECOGNITION: Revenue Recognized (Details)</t>
  </si>
  <si>
    <t>Revenue recognized at a point in time</t>
  </si>
  <si>
    <t>Disaggregation of Revenue [Line Items]</t>
  </si>
  <si>
    <t>Performance obligations expected to be satisfied, expected timing</t>
  </si>
  <si>
    <t>30 to 90 days</t>
  </si>
  <si>
    <t>Revenue recognized over time</t>
  </si>
  <si>
    <t>ten years</t>
  </si>
  <si>
    <t>REVENUE RECOGNITION: Disaggregation of Revenue by Timing (Details) - USD ($) $ in Thousands</t>
  </si>
  <si>
    <t>Operating Segments | Franchise</t>
  </si>
  <si>
    <t>Operating Segments | Company-owned</t>
  </si>
  <si>
    <t>Service | Operating Segments | Franchise</t>
  </si>
  <si>
    <t>Service | Operating Segments | Company-owned</t>
  </si>
  <si>
    <t>Product | Operating Segments | Franchise</t>
  </si>
  <si>
    <t>Product | Operating Segments | Company-owned</t>
  </si>
  <si>
    <t>Royalties and fees | Operating Segments | Franchise</t>
  </si>
  <si>
    <t>Royalties and fees | Operating Segments | Company-owned</t>
  </si>
  <si>
    <t>Revenue recognized at a point in time | Operating Segments | Franchise</t>
  </si>
  <si>
    <t>Revenue recognized at a point in time | Operating Segments | Company-owned</t>
  </si>
  <si>
    <t>Revenue recognized at a point in time | Service | Operating Segments | Franchise</t>
  </si>
  <si>
    <t>Revenue recognized at a point in time | Service | Operating Segments | Company-owned</t>
  </si>
  <si>
    <t>Revenue recognized at a point in time | Product | Operating Segments | Franchise</t>
  </si>
  <si>
    <t>Revenue recognized at a point in time | Product | Operating Segments | Company-owned</t>
  </si>
  <si>
    <t>Revenue recognized over time | Operating Segments | Franchise</t>
  </si>
  <si>
    <t>Revenue recognized over time | Operating Segments | Company-owned</t>
  </si>
  <si>
    <t>Revenue recognized over time | Royalties and fees | Operating Segments | Franchise</t>
  </si>
  <si>
    <t>Revenue recognized over time | Royalties and fees | Operating Segments | Company-owned</t>
  </si>
  <si>
    <t>Revenue recognized over time | Advertising fund fees | Operating Segments | Franchise</t>
  </si>
  <si>
    <t>Revenue recognized over time | Advertising fund fees | Operating Segments | Company-owned</t>
  </si>
  <si>
    <t>REVENUE RECOGNITION: Receivables, Broker Fees and Deferred Revenue (Details) - USD ($) $ in Thousands</t>
  </si>
  <si>
    <t>Receivables</t>
  </si>
  <si>
    <t>Deferred revenue</t>
  </si>
  <si>
    <t>Current</t>
  </si>
  <si>
    <t>Non-current</t>
  </si>
  <si>
    <t>Gift card liability</t>
  </si>
  <si>
    <t>Deferred franchise fees unopened salons</t>
  </si>
  <si>
    <t>Deferred franchise fees open salons</t>
  </si>
  <si>
    <t>REVENUE RECOGNITION: Additional Information (Details) - USD ($) $ in Millions</t>
  </si>
  <si>
    <t>Allowance for doubtful accounts</t>
  </si>
  <si>
    <t>Gift Cards</t>
  </si>
  <si>
    <t>Franchise Fees</t>
  </si>
  <si>
    <t>REVENUE RECOGNITION: Broker Fee Balance (Details) $ in Thousands</t>
  </si>
  <si>
    <t>Mar. 31, 2020USD ($)</t>
  </si>
  <si>
    <t>Change In Deferred Costs [Roll Forward]</t>
  </si>
  <si>
    <t>Balance as of June 30, 2019</t>
  </si>
  <si>
    <t>Additions</t>
  </si>
  <si>
    <t>Amortization</t>
  </si>
  <si>
    <t>Write-offs</t>
  </si>
  <si>
    <t>Balance as of March 31, 2020</t>
  </si>
  <si>
    <t>REVENUE RECOGNITION: Future Estimated Expected Revenue (Details) $ in Thousands</t>
  </si>
  <si>
    <t>Performance obligations expected to be satisfied</t>
  </si>
  <si>
    <t>Revenue, Remaining Performance Obligation, Expected Timing of Satisfaction, Start Date [Axis]: 2020-04-01</t>
  </si>
  <si>
    <t>Revenue, Remaining Performance Obligation, Expected Timing of Satisfaction [Line Items]</t>
  </si>
  <si>
    <t>3 months</t>
  </si>
  <si>
    <t>Revenue, Remaining Performance Obligation, Expected Timing of Satisfaction, Start Date [Axis]: 2020-07-01</t>
  </si>
  <si>
    <t>1 year</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2024-07-01</t>
  </si>
  <si>
    <t>TBG RESTRUCTURING AND DISCONTINUED OPERATIONS: Additional Information (Details) $ in Thousands</t>
  </si>
  <si>
    <t>Mar. 31, 2020USD ($)salon</t>
  </si>
  <si>
    <t>Dec. 31, 2019salon</t>
  </si>
  <si>
    <t>Mar. 31, 2019USD ($)</t>
  </si>
  <si>
    <t>Jun. 30, 2019salon</t>
  </si>
  <si>
    <t>Oct. 31, 2017salon</t>
  </si>
  <si>
    <t>Income Statement, Balance Sheet and Additional Disclosures by Disposal Groups, Including Discontinued Operations [Line Items]</t>
  </si>
  <si>
    <t>Number of stores | salon</t>
  </si>
  <si>
    <t>Number of stores transferred | salon</t>
  </si>
  <si>
    <t>Restructuring charges</t>
  </si>
  <si>
    <t>Salon lease commitments</t>
  </si>
  <si>
    <t>Reduction in salon commitments</t>
  </si>
  <si>
    <t>North America | Facility Closing</t>
  </si>
  <si>
    <t>TBG Mall Restructuring</t>
  </si>
  <si>
    <t>EARNINGS PER SHARE (Details) - shares</t>
  </si>
  <si>
    <t>Antidilutive Securities Excluded from Computation of Earnings Per Share [Line Items]</t>
  </si>
  <si>
    <t>Common stock equivalents included in the diluted earnings per share calculation (in shares)</t>
  </si>
  <si>
    <t>Equity Based Compensation Awards</t>
  </si>
  <si>
    <t>Awards excluded from diluted earnings per share computation (in shares)</t>
  </si>
  <si>
    <t>SHAREHOLDERS' EQUITY: Equity Awards Granted (Details) - shares</t>
  </si>
  <si>
    <t>Restricted stock units</t>
  </si>
  <si>
    <t>Share-based Compensation Arrangement by Share-based Payment Award [Line Items]</t>
  </si>
  <si>
    <t>Stock granted (in shares)</t>
  </si>
  <si>
    <t>Performance-based restricted stock units</t>
  </si>
  <si>
    <t>SHAREHOLDERS' EQUITY: Stock-Based Employee Compensation, Additional Information (Details) - USD ($) $ in Millions</t>
  </si>
  <si>
    <t>Share-based compensation</t>
  </si>
  <si>
    <t>Vesting period</t>
  </si>
  <si>
    <t>3 years</t>
  </si>
  <si>
    <t>Restricted stock units | Minimum</t>
  </si>
  <si>
    <t>Restricted stock units | Maximum</t>
  </si>
  <si>
    <t>5 years</t>
  </si>
  <si>
    <t>Restricted stock units | Tranche 1</t>
  </si>
  <si>
    <t>Vesting percentage</t>
  </si>
  <si>
    <t>33.33%</t>
  </si>
  <si>
    <t>Restricted stock units | Tranche 2</t>
  </si>
  <si>
    <t>Restricted stock units | Tranche 3</t>
  </si>
  <si>
    <t>Threshold trading days</t>
  </si>
  <si>
    <t>50 days</t>
  </si>
  <si>
    <t>Performance-based restricted stock units | Minimum</t>
  </si>
  <si>
    <t>Performance-based restricted stock units | Tranche 1 | Maximum</t>
  </si>
  <si>
    <t>200.00%</t>
  </si>
  <si>
    <t>SHAREHOLDERS' EQUITY: Share Repurchases (Details) - USD ($) $ in Thousands, shares in Millions</t>
  </si>
  <si>
    <t>Stock repurchased during period (in shares)</t>
  </si>
  <si>
    <t>Remaining authorized repurchase amount</t>
  </si>
  <si>
    <t>INCOME TAXES: Summary of Income Tax Benefit (expense) and corresponding effective tax rates (Details) - USD ($) $ in Thousands</t>
  </si>
  <si>
    <t>Effective tax rate</t>
  </si>
  <si>
    <t>2.90%</t>
  </si>
  <si>
    <t>(28.10%)</t>
  </si>
  <si>
    <t>5.60%</t>
  </si>
  <si>
    <t>(25.20%)</t>
  </si>
  <si>
    <t>INCOME TAXES - Additional Information (Details) $ in Millions</t>
  </si>
  <si>
    <t>Income tax expense</t>
  </si>
  <si>
    <t>Valuation allowance</t>
  </si>
  <si>
    <t>COMMITMENTS AND CONTINGENCIES - Additional Information (Details) - USD ($) $ in Millions</t>
  </si>
  <si>
    <t>Feb. 29, 2020</t>
  </si>
  <si>
    <t>Class action lawsuit settlement</t>
  </si>
  <si>
    <t>Loss contingency accrual</t>
  </si>
  <si>
    <t>CASH, CASH EQUIVALENTS AND RESTRICTED CASH: (Details) - USD ($) $ in Thousands</t>
  </si>
  <si>
    <t>Jun. 30, 2018</t>
  </si>
  <si>
    <t>Restricted cash, included in Other current assets</t>
  </si>
  <si>
    <t>Total cash, cash equivalents and restricted cash</t>
  </si>
  <si>
    <t>GOODWILL AND OTHER INTANGIBLES: Changes in Goodwill (Details) - USD ($) $ in Thousands</t>
  </si>
  <si>
    <t>Goodwill [Roll Forward]</t>
  </si>
  <si>
    <t>Goodwill, net at June 30, 2019</t>
  </si>
  <si>
    <t>Translation rate adjustments</t>
  </si>
  <si>
    <t>Goodwill, net at March 31, 2020</t>
  </si>
  <si>
    <t>GOODWILL AND OTHER INTANGIBLES: Schedule of Intangible Assets (Details) - USD ($) $ in Thousands</t>
  </si>
  <si>
    <t>Amortized intangible assets:</t>
  </si>
  <si>
    <t>Cost</t>
  </si>
  <si>
    <t>Accumulated Amortization</t>
  </si>
  <si>
    <t>Net</t>
  </si>
  <si>
    <t>Brand assets and trade names</t>
  </si>
  <si>
    <t>Franchise agreements</t>
  </si>
  <si>
    <t>Lease intangibles</t>
  </si>
  <si>
    <t>Other</t>
  </si>
  <si>
    <t>RIGHT OF USE ASSET AND LEASE LIABILITIES Narrative (Details) - USD ($) $ in Thousands</t>
  </si>
  <si>
    <t>Lessor, Lease, Description [Line Items]</t>
  </si>
  <si>
    <t>Lessee, term of contract</t>
  </si>
  <si>
    <t>Lessor, term of contract</t>
  </si>
  <si>
    <t>Weighted average remaining lease term</t>
  </si>
  <si>
    <t>6 years 10 months 9 days</t>
  </si>
  <si>
    <t>Weighted average discount rate</t>
  </si>
  <si>
    <t>3.95%</t>
  </si>
  <si>
    <t>Minimum</t>
  </si>
  <si>
    <t>Lessee, renewal term</t>
  </si>
  <si>
    <t>Maximum</t>
  </si>
  <si>
    <t>20 years</t>
  </si>
  <si>
    <t>RIGHT OF USE ASSET AND LEASE LIABILITIES Real Estate Taxes and Other Occupancy Expenses (Details) - USD ($) $ in Thousands</t>
  </si>
  <si>
    <t>Lessee, Lease, Description [Line Items]</t>
  </si>
  <si>
    <t>Minimum rent</t>
  </si>
  <si>
    <t>Percentage rent based on sales</t>
  </si>
  <si>
    <t>Real estate taxes and other expenses</t>
  </si>
  <si>
    <t>RIGHT OF USE ASSET AND LEASE LIABILITIES Future Operating Lease Commitments (Details) - USD ($) $ in Thousands</t>
  </si>
  <si>
    <t>Leases, Operating [Abstract]</t>
  </si>
  <si>
    <t>Remainder of 2020</t>
  </si>
  <si>
    <t>2021</t>
  </si>
  <si>
    <t>2022</t>
  </si>
  <si>
    <t>2023</t>
  </si>
  <si>
    <t>2024</t>
  </si>
  <si>
    <t>Thereafter</t>
  </si>
  <si>
    <t>Total future obligations</t>
  </si>
  <si>
    <t>Less amounts representing interest</t>
  </si>
  <si>
    <t>Present value of lease liabilities</t>
  </si>
  <si>
    <t>Less current lease liabilities</t>
  </si>
  <si>
    <t>Long-term lease liabilities</t>
  </si>
  <si>
    <t>Sublease Income To Be Received From Franchisees</t>
  </si>
  <si>
    <t>Net Rent Commitments</t>
  </si>
  <si>
    <t>Unallocated Corporate</t>
  </si>
  <si>
    <t>FINANCING ARRANGEMENTS: Schedule of Long-term Debt (Details) - USD ($) $ in Thousands</t>
  </si>
  <si>
    <t>Debt Instrument [Line Items]</t>
  </si>
  <si>
    <t>Long-term debt</t>
  </si>
  <si>
    <t>Line of Credit | Revolving Credit Facility | Revolving credit facility</t>
  </si>
  <si>
    <t>Interest rate percentage</t>
  </si>
  <si>
    <t>3.90%</t>
  </si>
  <si>
    <t>FINANCING ARRANGEMENTS: Revolving Credit Facility (Details) - USD ($)</t>
  </si>
  <si>
    <t>May 31, 2020</t>
  </si>
  <si>
    <t>Cash, cash equivalents and marketable securities</t>
  </si>
  <si>
    <t>Cash, cash equivalents, and restricted cash</t>
  </si>
  <si>
    <t>Current liabilities</t>
  </si>
  <si>
    <t>Maximum borrowing capacity</t>
  </si>
  <si>
    <t>Unused borrowing capacity, amount</t>
  </si>
  <si>
    <t>Draw on credit facility</t>
  </si>
  <si>
    <t>Line of Credit | Revolving Credit Facility | Revolving credit facility | Subsequent Event</t>
  </si>
  <si>
    <t>Minimum liquidity</t>
  </si>
  <si>
    <t>Line of Credit | Revolving Credit Facility | Revolving credit facility | Minimum | Subsequent Event</t>
  </si>
  <si>
    <t>Facility fee</t>
  </si>
  <si>
    <t>0.50%</t>
  </si>
  <si>
    <t>Line of Credit | Revolving Credit Facility | Revolving credit facility | Maximum | Subsequent Event</t>
  </si>
  <si>
    <t>0.75%</t>
  </si>
  <si>
    <t>Line of Credit | Revolving Credit Facility | Revolving credit facility | LIBOR Floor | Subsequent Event</t>
  </si>
  <si>
    <t>Variable fate</t>
  </si>
  <si>
    <t>1.25%</t>
  </si>
  <si>
    <t>Line of Credit | Revolving Credit Facility | Revolving credit facility | LIBOR | Minimum | Subsequent Event</t>
  </si>
  <si>
    <t>3.75%</t>
  </si>
  <si>
    <t>Line of Credit | Revolving Credit Facility | Revolving credit facility | LIBOR | Maximum | Subsequent Event</t>
  </si>
  <si>
    <t>4.25%</t>
  </si>
  <si>
    <t>Line of Credit | Revolving Credit Facility | Revolving credit facility | Base Rate | Minimum | Subsequent Event</t>
  </si>
  <si>
    <t>2.75%</t>
  </si>
  <si>
    <t>Line of Credit | Revolving Credit Facility | Revolving credit facility | Base Rate | Maximum | Subsequent Event</t>
  </si>
  <si>
    <t>3.25%</t>
  </si>
  <si>
    <t>Line of Credit | Letter of Credit | Revolving credit facility</t>
  </si>
  <si>
    <t>Long-term line of credit</t>
  </si>
  <si>
    <t>FINANCING ARRANGEMENTS: Schedule of Long-term Financial Liability (Details) - USD ($) $ in Thousands</t>
  </si>
  <si>
    <t>Long- term financing liability</t>
  </si>
  <si>
    <t>Salt Lake City Distribution Center</t>
  </si>
  <si>
    <t>Interest rate</t>
  </si>
  <si>
    <t>3.30%</t>
  </si>
  <si>
    <t>Chattanooga Distribution Center</t>
  </si>
  <si>
    <t>3.70%</t>
  </si>
  <si>
    <t>FINANCING ARRANGEMENTS: Sale and Leaseback Transaction (Details) - USD ($) $ in Millions</t>
  </si>
  <si>
    <t>Short-term financial liability</t>
  </si>
  <si>
    <t>Weighted average lease term</t>
  </si>
  <si>
    <t>13 years 10 months 24 days</t>
  </si>
  <si>
    <t>3.46%</t>
  </si>
  <si>
    <t>FINANCING ARRANGEMENTS: Schedule of Future Minimum Lease Payments (Details) $ in Thousands</t>
  </si>
  <si>
    <t>Minimum Lease Payments, Sale Leaseback Transactions, Fiscal Year Maturity [Abstract]</t>
  </si>
  <si>
    <t>FAIR VALUE MEASUREMENTS: Narrative (Details) - USD ($) $ in Thousands</t>
  </si>
  <si>
    <t>Assets and liabilities measured at fair value on a nonrecurring basis</t>
  </si>
  <si>
    <t>Long-lived salon assets</t>
  </si>
  <si>
    <t>Nonrecurring | Level 3</t>
  </si>
  <si>
    <t>SEGMENT INFORMATION: Reportable Operating Segment Salons (Details)</t>
  </si>
  <si>
    <t>Mar. 31, 2020salonfranchisee</t>
  </si>
  <si>
    <t>Jun. 30, 2019salonfranchisee</t>
  </si>
  <si>
    <t>Franchisor Disclosure [Line Items]</t>
  </si>
  <si>
    <t>Number of salons</t>
  </si>
  <si>
    <t>Total Franchisees | franchisee</t>
  </si>
  <si>
    <t>Equity ownership interest locations</t>
  </si>
  <si>
    <t>Salons as a percent of total Company-owned and Franchise salons</t>
  </si>
  <si>
    <t>73.90%</t>
  </si>
  <si>
    <t>56.00%</t>
  </si>
  <si>
    <t>Franchise | International</t>
  </si>
  <si>
    <t>Franchise | Total North America salons | North American</t>
  </si>
  <si>
    <t>Franchise | SmartStyle/Cost Cutters in Walmart Stores</t>
  </si>
  <si>
    <t>Franchise | Supercuts</t>
  </si>
  <si>
    <t>Franchise | Signature Style</t>
  </si>
  <si>
    <t>26.10%</t>
  </si>
  <si>
    <t>44.00%</t>
  </si>
  <si>
    <t>Company-owned | SmartStyle/Cost Cutters in Walmart Stores</t>
  </si>
  <si>
    <t>Company-owned | Supercuts</t>
  </si>
  <si>
    <t>Company-owned | Signature Style</t>
  </si>
  <si>
    <t>Company-owned | Mall-based</t>
  </si>
  <si>
    <t>SEGMENT INFORMATION: Operating Results (Details) - USD ($) $ in Thousands</t>
  </si>
  <si>
    <t>TBG restructuring</t>
  </si>
  <si>
    <t>Cooperative advertising income</t>
  </si>
  <si>
    <t>Cooperative advertising expense</t>
  </si>
  <si>
    <t>Operating Segments | Franchise | Non-Franchise Lease</t>
  </si>
  <si>
    <t>Operating Segments | Franchise | Franchisor</t>
  </si>
  <si>
    <t>Operating Segments | Company-owned | Non-Franchise Lease</t>
  </si>
  <si>
    <t>Operating Segments | Company-owned | Franchisor</t>
  </si>
  <si>
    <t>Unallocated Corporate | Non-Franchise Lease</t>
  </si>
  <si>
    <t>Unallocated Corporate | Franchisor</t>
  </si>
  <si>
    <t>Service | Unallocated Corporate</t>
  </si>
  <si>
    <t>Product | Unallocated Corporate</t>
  </si>
  <si>
    <t>Royalties and fees | Unallocated Corporate</t>
  </si>
  <si>
    <t>SUBSEQUENT EVENTS: (Details)</t>
  </si>
  <si>
    <t>Revolving credit facility | Line of Credit | Revolving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35624174</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41037</v>
      </c>
      <c r="C3" s="6" t="n">
        <v>70141</v>
      </c>
    </row>
    <row r="4" spans="1:3">
      <c r="A4" s="4" t="s">
        <v>60</v>
      </c>
      <c r="B4" s="5" t="n">
        <v>27602</v>
      </c>
      <c r="C4" s="5" t="n">
        <v>30143</v>
      </c>
    </row>
    <row r="5" spans="1:3">
      <c r="A5" s="4" t="s">
        <v>61</v>
      </c>
      <c r="B5" s="5" t="n">
        <v>59029</v>
      </c>
      <c r="C5" s="5" t="n">
        <v>77322</v>
      </c>
    </row>
    <row r="6" spans="1:3">
      <c r="A6" s="4" t="s">
        <v>62</v>
      </c>
      <c r="B6" s="5" t="n">
        <v>23211</v>
      </c>
      <c r="C6" s="5" t="n">
        <v>33216</v>
      </c>
    </row>
    <row r="7" spans="1:3">
      <c r="A7" s="4" t="s">
        <v>63</v>
      </c>
      <c r="B7" s="5" t="n">
        <v>350879</v>
      </c>
      <c r="C7" s="5" t="n">
        <v>210822</v>
      </c>
    </row>
    <row r="8" spans="1:3">
      <c r="A8" s="4" t="s">
        <v>64</v>
      </c>
      <c r="B8" s="5" t="n">
        <v>65880</v>
      </c>
      <c r="C8" s="5" t="n">
        <v>78090</v>
      </c>
    </row>
    <row r="9" spans="1:3">
      <c r="A9" s="4" t="s">
        <v>65</v>
      </c>
      <c r="B9" s="5" t="n">
        <v>226666</v>
      </c>
      <c r="C9" s="5" t="n">
        <v>345718</v>
      </c>
    </row>
    <row r="10" spans="1:3">
      <c r="A10" s="4" t="s">
        <v>66</v>
      </c>
      <c r="B10" s="5" t="n">
        <v>7568</v>
      </c>
      <c r="C10" s="5" t="n">
        <v>8761</v>
      </c>
    </row>
    <row r="11" spans="1:3">
      <c r="A11" s="4" t="s">
        <v>67</v>
      </c>
      <c r="B11" s="5" t="n">
        <v>861569</v>
      </c>
    </row>
    <row r="12" spans="1:3">
      <c r="A12" s="4" t="s">
        <v>68</v>
      </c>
      <c r="B12" s="5" t="n">
        <v>38227</v>
      </c>
      <c r="C12" s="5" t="n">
        <v>34170</v>
      </c>
    </row>
    <row r="13" spans="1:3">
      <c r="A13" s="4" t="s">
        <v>69</v>
      </c>
      <c r="B13" s="5" t="n">
        <v>0</v>
      </c>
      <c r="C13" s="5" t="n">
        <v>5276</v>
      </c>
    </row>
    <row r="14" spans="1:3">
      <c r="A14" s="4" t="s">
        <v>70</v>
      </c>
      <c r="B14" s="5" t="n">
        <v>1550789</v>
      </c>
      <c r="C14" s="5" t="n">
        <v>682837</v>
      </c>
    </row>
    <row r="15" spans="1:3">
      <c r="A15" s="3" t="s">
        <v>71</v>
      </c>
    </row>
    <row r="16" spans="1:3">
      <c r="A16" s="4" t="s">
        <v>72</v>
      </c>
      <c r="B16" s="5" t="n">
        <v>39120</v>
      </c>
      <c r="C16" s="5" t="n">
        <v>47532</v>
      </c>
    </row>
    <row r="17" spans="1:3">
      <c r="A17" s="4" t="s">
        <v>73</v>
      </c>
      <c r="B17" s="5" t="n">
        <v>43475</v>
      </c>
      <c r="C17" s="5" t="n">
        <v>80751</v>
      </c>
    </row>
    <row r="18" spans="1:3">
      <c r="A18" s="4" t="s">
        <v>74</v>
      </c>
      <c r="B18" s="5" t="n">
        <v>149482</v>
      </c>
    </row>
    <row r="19" spans="1:3">
      <c r="A19" s="4" t="s">
        <v>75</v>
      </c>
      <c r="B19" s="5" t="n">
        <v>232077</v>
      </c>
      <c r="C19" s="5" t="n">
        <v>128283</v>
      </c>
    </row>
    <row r="20" spans="1:3">
      <c r="A20" s="4" t="s">
        <v>76</v>
      </c>
      <c r="B20" s="5" t="n">
        <v>273000</v>
      </c>
      <c r="C20" s="5" t="n">
        <v>90000</v>
      </c>
    </row>
    <row r="21" spans="1:3">
      <c r="A21" s="4" t="s">
        <v>77</v>
      </c>
      <c r="B21" s="5" t="n">
        <v>727245</v>
      </c>
      <c r="C21" s="5" t="n">
        <v>0</v>
      </c>
    </row>
    <row r="22" spans="1:3">
      <c r="A22" s="4" t="s">
        <v>78</v>
      </c>
      <c r="B22" s="5" t="n">
        <v>28233</v>
      </c>
      <c r="C22" s="5" t="n">
        <v>28910</v>
      </c>
    </row>
    <row r="23" spans="1:3">
      <c r="A23" s="4" t="s">
        <v>79</v>
      </c>
      <c r="B23" s="5" t="n">
        <v>92698</v>
      </c>
      <c r="C23" s="5" t="n">
        <v>111399</v>
      </c>
    </row>
    <row r="24" spans="1:3">
      <c r="A24" s="4" t="s">
        <v>80</v>
      </c>
      <c r="B24" s="5" t="n">
        <v>1353253</v>
      </c>
      <c r="C24" s="5" t="n">
        <v>358592</v>
      </c>
    </row>
    <row r="25" spans="1:3">
      <c r="A25" s="4" t="s">
        <v>81</v>
      </c>
      <c r="B25" s="4" t="s">
        <v>82</v>
      </c>
      <c r="C25" s="4" t="s">
        <v>82</v>
      </c>
    </row>
    <row r="26" spans="1:3">
      <c r="A26" s="3" t="s">
        <v>83</v>
      </c>
    </row>
    <row r="27" spans="1:3">
      <c r="A27" s="4" t="s">
        <v>84</v>
      </c>
      <c r="B27" s="5" t="n">
        <v>1778</v>
      </c>
      <c r="C27" s="5" t="n">
        <v>1843</v>
      </c>
    </row>
    <row r="28" spans="1:3">
      <c r="A28" s="4" t="s">
        <v>85</v>
      </c>
      <c r="B28" s="5" t="n">
        <v>21186</v>
      </c>
      <c r="C28" s="5" t="n">
        <v>47152</v>
      </c>
    </row>
    <row r="29" spans="1:3">
      <c r="A29" s="4" t="s">
        <v>86</v>
      </c>
      <c r="B29" s="5" t="n">
        <v>6998</v>
      </c>
      <c r="C29" s="5" t="n">
        <v>9342</v>
      </c>
    </row>
    <row r="30" spans="1:3">
      <c r="A30" s="4" t="s">
        <v>87</v>
      </c>
      <c r="B30" s="5" t="n">
        <v>167574</v>
      </c>
      <c r="C30" s="5" t="n">
        <v>265908</v>
      </c>
    </row>
    <row r="31" spans="1:3">
      <c r="A31" s="4" t="s">
        <v>88</v>
      </c>
      <c r="B31" s="5" t="n">
        <v>197536</v>
      </c>
      <c r="C31" s="5" t="n">
        <v>324245</v>
      </c>
    </row>
    <row r="32" spans="1:3">
      <c r="A32" s="4" t="s">
        <v>89</v>
      </c>
      <c r="B32" s="6" t="n">
        <v>1550789</v>
      </c>
      <c r="C32" s="6" t="n">
        <v>682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15</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26</v>
      </c>
    </row>
    <row r="4" spans="1:2">
      <c r="A4" s="4" t="s">
        <v>274</v>
      </c>
      <c r="B4" s="4" t="s">
        <v>275</v>
      </c>
    </row>
    <row r="5" spans="1:2">
      <c r="A5" s="4" t="s">
        <v>276</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2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33</v>
      </c>
    </row>
    <row r="4" spans="1:2">
      <c r="A4" s="4" t="s">
        <v>283</v>
      </c>
      <c r="B4" s="4" t="s">
        <v>284</v>
      </c>
    </row>
    <row r="5" spans="1:2">
      <c r="A5" s="4" t="s">
        <v>285</v>
      </c>
      <c r="B5" s="4" t="s">
        <v>286</v>
      </c>
    </row>
    <row r="6" spans="1:2">
      <c r="A6" s="4" t="s">
        <v>287</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3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v>
      </c>
      <c r="C1" s="2" t="s">
        <v>57</v>
      </c>
    </row>
    <row r="2" spans="1:3">
      <c r="A2" s="3" t="s">
        <v>91</v>
      </c>
    </row>
    <row r="3" spans="1:3">
      <c r="A3" s="4" t="s">
        <v>92</v>
      </c>
      <c r="B3" s="7" t="n">
        <v>0.05</v>
      </c>
      <c r="C3" s="7" t="n">
        <v>0.05</v>
      </c>
    </row>
    <row r="4" spans="1:3">
      <c r="A4" s="4" t="s">
        <v>93</v>
      </c>
      <c r="B4" s="5" t="n">
        <v>35566206</v>
      </c>
      <c r="C4" s="5" t="n">
        <v>36869249</v>
      </c>
    </row>
    <row r="5" spans="1:3">
      <c r="A5" s="4" t="s">
        <v>94</v>
      </c>
      <c r="B5" s="5" t="n">
        <v>35566206</v>
      </c>
      <c r="C5" s="5" t="n">
        <v>36869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40</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4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03</v>
      </c>
      <c r="B1" s="2" t="s">
        <v>304</v>
      </c>
    </row>
    <row r="2" spans="1:2">
      <c r="A2" s="4" t="s">
        <v>305</v>
      </c>
    </row>
    <row r="3" spans="1:2">
      <c r="A3" s="3" t="s">
        <v>306</v>
      </c>
    </row>
    <row r="4" spans="1:2">
      <c r="A4" s="4" t="s">
        <v>307</v>
      </c>
      <c r="B4" s="4" t="s">
        <v>308</v>
      </c>
    </row>
    <row r="5" spans="1:2">
      <c r="A5" s="4" t="s">
        <v>309</v>
      </c>
    </row>
    <row r="6" spans="1:2">
      <c r="A6" s="3" t="s">
        <v>306</v>
      </c>
    </row>
    <row r="7" spans="1:2">
      <c r="A7" s="4" t="s">
        <v>307</v>
      </c>
      <c r="B7" s="4" t="s">
        <v>3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96</v>
      </c>
      <c r="D1" s="2" t="s">
        <v>1</v>
      </c>
    </row>
    <row r="2" spans="1:6">
      <c r="B2" s="2" t="s">
        <v>2</v>
      </c>
      <c r="C2" s="2" t="s">
        <v>97</v>
      </c>
      <c r="D2" s="2" t="s">
        <v>2</v>
      </c>
      <c r="E2" s="2" t="s">
        <v>97</v>
      </c>
      <c r="F2" s="2" t="s">
        <v>57</v>
      </c>
    </row>
    <row r="3" spans="1:6">
      <c r="A3" s="3" t="s">
        <v>312</v>
      </c>
    </row>
    <row r="4" spans="1:6">
      <c r="A4" s="4" t="s">
        <v>313</v>
      </c>
      <c r="B4" s="6" t="n">
        <v>226666000</v>
      </c>
      <c r="D4" s="6" t="n">
        <v>226666000</v>
      </c>
      <c r="F4" s="6" t="n">
        <v>345718000</v>
      </c>
    </row>
    <row r="5" spans="1:6">
      <c r="A5" s="4" t="s">
        <v>107</v>
      </c>
      <c r="B5" s="5" t="n">
        <v>44529000</v>
      </c>
      <c r="C5" s="6" t="n">
        <v>0</v>
      </c>
      <c r="D5" s="5" t="n">
        <v>44529000</v>
      </c>
      <c r="E5" s="6" t="n">
        <v>0</v>
      </c>
    </row>
    <row r="6" spans="1:6">
      <c r="A6" s="4" t="s">
        <v>314</v>
      </c>
      <c r="D6" s="5" t="n">
        <v>72601000</v>
      </c>
    </row>
    <row r="7" spans="1:6">
      <c r="A7" s="4" t="s">
        <v>305</v>
      </c>
    </row>
    <row r="8" spans="1:6">
      <c r="A8" s="3" t="s">
        <v>312</v>
      </c>
    </row>
    <row r="9" spans="1:6">
      <c r="A9" s="4" t="s">
        <v>313</v>
      </c>
      <c r="B9" s="5" t="n">
        <v>226700000</v>
      </c>
      <c r="D9" s="6" t="n">
        <v>226700000</v>
      </c>
    </row>
    <row r="10" spans="1:6">
      <c r="A10" s="4" t="s">
        <v>315</v>
      </c>
    </row>
    <row r="11" spans="1:6">
      <c r="A11" s="3" t="s">
        <v>312</v>
      </c>
    </row>
    <row r="12" spans="1:6">
      <c r="A12" s="4" t="s">
        <v>316</v>
      </c>
      <c r="D12" s="4" t="s">
        <v>317</v>
      </c>
    </row>
    <row r="13" spans="1:6">
      <c r="A13" s="4" t="s">
        <v>318</v>
      </c>
    </row>
    <row r="14" spans="1:6">
      <c r="A14" s="3" t="s">
        <v>312</v>
      </c>
    </row>
    <row r="15" spans="1:6">
      <c r="A15" s="4" t="s">
        <v>316</v>
      </c>
      <c r="D15" s="4" t="s">
        <v>319</v>
      </c>
    </row>
    <row r="16" spans="1:6">
      <c r="A16" s="4" t="s">
        <v>309</v>
      </c>
    </row>
    <row r="17" spans="1:6">
      <c r="A17" s="3" t="s">
        <v>312</v>
      </c>
    </row>
    <row r="18" spans="1:6">
      <c r="A18" s="4" t="s">
        <v>313</v>
      </c>
      <c r="B18" s="5" t="n">
        <v>0</v>
      </c>
      <c r="D18" s="6" t="n">
        <v>0</v>
      </c>
    </row>
    <row r="19" spans="1:6">
      <c r="A19" s="4" t="s">
        <v>314</v>
      </c>
      <c r="B19" s="6" t="n">
        <v>19800000</v>
      </c>
      <c r="D19" s="6" t="n">
        <v>72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20</v>
      </c>
      <c r="B1" s="2" t="s">
        <v>321</v>
      </c>
      <c r="C1" s="2" t="s">
        <v>96</v>
      </c>
      <c r="D1" s="2" t="s">
        <v>1</v>
      </c>
    </row>
    <row r="2" spans="1:6">
      <c r="B2" s="2" t="s">
        <v>322</v>
      </c>
      <c r="C2" s="2" t="s">
        <v>2</v>
      </c>
      <c r="D2" s="2" t="s">
        <v>2</v>
      </c>
      <c r="E2" s="2" t="s">
        <v>97</v>
      </c>
      <c r="F2" s="2" t="s">
        <v>57</v>
      </c>
    </row>
    <row r="3" spans="1:6">
      <c r="A3" s="3" t="s">
        <v>323</v>
      </c>
    </row>
    <row r="4" spans="1:6">
      <c r="A4" s="4" t="s">
        <v>324</v>
      </c>
      <c r="E4" s="4" t="s">
        <v>325</v>
      </c>
      <c r="F4" s="4" t="s">
        <v>326</v>
      </c>
    </row>
    <row r="5" spans="1:6">
      <c r="A5" s="4" t="s">
        <v>68</v>
      </c>
      <c r="C5" s="6" t="n">
        <v>0</v>
      </c>
      <c r="D5" s="6" t="n">
        <v>0</v>
      </c>
      <c r="F5" s="6" t="n">
        <v>5276</v>
      </c>
    </row>
    <row r="6" spans="1:6">
      <c r="A6" s="4" t="s">
        <v>183</v>
      </c>
      <c r="B6" s="6" t="n">
        <v>9000</v>
      </c>
      <c r="D6" s="5" t="n">
        <v>8996</v>
      </c>
      <c r="E6" s="6" t="n">
        <v>0</v>
      </c>
    </row>
    <row r="7" spans="1:6">
      <c r="A7" s="4" t="s">
        <v>327</v>
      </c>
      <c r="B7" s="6" t="n">
        <v>2500</v>
      </c>
      <c r="D7" s="6" t="n">
        <v>2513</v>
      </c>
      <c r="E7" s="6" t="n">
        <v>0</v>
      </c>
    </row>
    <row r="8" spans="1:6">
      <c r="A8" s="4" t="s">
        <v>328</v>
      </c>
      <c r="C8" s="6" t="n">
        <v>1500</v>
      </c>
    </row>
    <row r="9" spans="1:6">
      <c r="A9" s="4" t="s">
        <v>329</v>
      </c>
    </row>
    <row r="10" spans="1:6">
      <c r="A10" s="3" t="s">
        <v>323</v>
      </c>
    </row>
    <row r="11" spans="1:6">
      <c r="A11" s="4" t="s">
        <v>68</v>
      </c>
      <c r="F11" s="5" t="n">
        <v>1700</v>
      </c>
    </row>
    <row r="12" spans="1:6">
      <c r="A12" s="4" t="s">
        <v>330</v>
      </c>
    </row>
    <row r="13" spans="1:6">
      <c r="A13" s="3" t="s">
        <v>323</v>
      </c>
    </row>
    <row r="14" spans="1:6">
      <c r="A14" s="4" t="s">
        <v>68</v>
      </c>
      <c r="F14" s="6" t="n">
        <v>36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1</v>
      </c>
      <c r="B1" s="2" t="s">
        <v>96</v>
      </c>
      <c r="C1" s="2" t="s">
        <v>1</v>
      </c>
    </row>
    <row r="2" spans="1:4">
      <c r="B2" s="2" t="s">
        <v>2</v>
      </c>
      <c r="C2" s="2" t="s">
        <v>2</v>
      </c>
      <c r="D2" s="2" t="s">
        <v>332</v>
      </c>
    </row>
    <row r="3" spans="1:4">
      <c r="A3" s="3" t="s">
        <v>333</v>
      </c>
    </row>
    <row r="4" spans="1:4">
      <c r="A4" s="4" t="s">
        <v>334</v>
      </c>
      <c r="B4" s="6" t="n">
        <v>861569</v>
      </c>
      <c r="C4" s="6" t="n">
        <v>861569</v>
      </c>
    </row>
    <row r="5" spans="1:4">
      <c r="A5" s="4" t="s">
        <v>335</v>
      </c>
      <c r="B5" s="5" t="n">
        <v>876727</v>
      </c>
      <c r="C5" s="5" t="n">
        <v>876727</v>
      </c>
    </row>
    <row r="6" spans="1:4">
      <c r="A6" s="4" t="s">
        <v>99</v>
      </c>
      <c r="B6" s="5" t="n">
        <v>31821</v>
      </c>
      <c r="C6" s="5" t="n">
        <v>96875</v>
      </c>
    </row>
    <row r="7" spans="1:4">
      <c r="A7" s="4" t="s">
        <v>336</v>
      </c>
      <c r="B7" s="6" t="n">
        <v>31800</v>
      </c>
      <c r="C7" s="6" t="n">
        <v>96900</v>
      </c>
    </row>
    <row r="8" spans="1:4">
      <c r="A8" s="4" t="s">
        <v>337</v>
      </c>
    </row>
    <row r="9" spans="1:4">
      <c r="A9" s="3" t="s">
        <v>333</v>
      </c>
    </row>
    <row r="10" spans="1:4">
      <c r="A10" s="4" t="s">
        <v>334</v>
      </c>
      <c r="D10" s="6" t="n">
        <v>980800</v>
      </c>
    </row>
    <row r="11" spans="1:4">
      <c r="A11" s="4" t="s">
        <v>335</v>
      </c>
      <c r="D11" s="6" t="n">
        <v>993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5"/>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96</v>
      </c>
      <c r="D1" s="2" t="s">
        <v>1</v>
      </c>
    </row>
    <row r="2" spans="1:5">
      <c r="B2" s="2" t="s">
        <v>2</v>
      </c>
      <c r="C2" s="2" t="s">
        <v>97</v>
      </c>
      <c r="D2" s="2" t="s">
        <v>2</v>
      </c>
      <c r="E2" s="2" t="s">
        <v>97</v>
      </c>
    </row>
    <row r="3" spans="1:5">
      <c r="A3" s="3" t="s">
        <v>340</v>
      </c>
    </row>
    <row r="4" spans="1:5">
      <c r="A4" s="4" t="s">
        <v>99</v>
      </c>
      <c r="B4" s="6" t="n">
        <v>31821</v>
      </c>
      <c r="D4" s="6" t="n">
        <v>96875</v>
      </c>
    </row>
    <row r="5" spans="1:5">
      <c r="A5" s="4" t="s">
        <v>100</v>
      </c>
      <c r="B5" s="5" t="n">
        <v>153783</v>
      </c>
      <c r="C5" s="6" t="n">
        <v>258343</v>
      </c>
      <c r="D5" s="5" t="n">
        <v>609586</v>
      </c>
      <c r="E5" s="6" t="n">
        <v>820849</v>
      </c>
    </row>
    <row r="6" spans="1:5">
      <c r="A6" s="4" t="s">
        <v>346</v>
      </c>
    </row>
    <row r="7" spans="1:5">
      <c r="A7" s="3" t="s">
        <v>340</v>
      </c>
    </row>
    <row r="8" spans="1:5">
      <c r="A8" s="4" t="s">
        <v>99</v>
      </c>
      <c r="B8" s="5" t="n">
        <v>31821</v>
      </c>
      <c r="D8" s="5" t="n">
        <v>96875</v>
      </c>
    </row>
    <row r="9" spans="1:5">
      <c r="A9" s="4" t="s">
        <v>100</v>
      </c>
      <c r="B9" s="5" t="n">
        <v>55837</v>
      </c>
      <c r="C9" s="5" t="n">
        <v>37107</v>
      </c>
      <c r="D9" s="5" t="n">
        <v>208224</v>
      </c>
      <c r="E9" s="5" t="n">
        <v>115553</v>
      </c>
    </row>
    <row r="10" spans="1:5">
      <c r="A10" s="4" t="s">
        <v>347</v>
      </c>
    </row>
    <row r="11" spans="1:5">
      <c r="A11" s="3" t="s">
        <v>340</v>
      </c>
    </row>
    <row r="12" spans="1:5">
      <c r="A12" s="4" t="s">
        <v>99</v>
      </c>
      <c r="B12" s="5" t="n">
        <v>0</v>
      </c>
      <c r="D12" s="5" t="n">
        <v>0</v>
      </c>
    </row>
    <row r="13" spans="1:5">
      <c r="A13" s="4" t="s">
        <v>100</v>
      </c>
      <c r="B13" s="5" t="n">
        <v>97946</v>
      </c>
      <c r="C13" s="5" t="n">
        <v>221236</v>
      </c>
      <c r="D13" s="5" t="n">
        <v>401362</v>
      </c>
      <c r="E13" s="5" t="n">
        <v>705296</v>
      </c>
    </row>
    <row r="14" spans="1:5">
      <c r="A14" s="4" t="s">
        <v>128</v>
      </c>
    </row>
    <row r="15" spans="1:5">
      <c r="A15" s="3" t="s">
        <v>340</v>
      </c>
    </row>
    <row r="16" spans="1:5">
      <c r="A16" s="4" t="s">
        <v>129</v>
      </c>
      <c r="B16" s="5" t="n">
        <v>78387</v>
      </c>
      <c r="C16" s="5" t="n">
        <v>181809</v>
      </c>
      <c r="D16" s="5" t="n">
        <v>322133</v>
      </c>
      <c r="E16" s="5" t="n">
        <v>580076</v>
      </c>
    </row>
    <row r="17" spans="1:5">
      <c r="A17" s="4" t="s">
        <v>348</v>
      </c>
    </row>
    <row r="18" spans="1:5">
      <c r="A18" s="3" t="s">
        <v>340</v>
      </c>
    </row>
    <row r="19" spans="1:5">
      <c r="A19" s="4" t="s">
        <v>129</v>
      </c>
      <c r="B19" s="5" t="n">
        <v>0</v>
      </c>
      <c r="C19" s="5" t="n">
        <v>0</v>
      </c>
      <c r="D19" s="5" t="n">
        <v>0</v>
      </c>
      <c r="E19" s="5" t="n">
        <v>0</v>
      </c>
    </row>
    <row r="20" spans="1:5">
      <c r="A20" s="4" t="s">
        <v>349</v>
      </c>
    </row>
    <row r="21" spans="1:5">
      <c r="A21" s="3" t="s">
        <v>340</v>
      </c>
    </row>
    <row r="22" spans="1:5">
      <c r="A22" s="4" t="s">
        <v>129</v>
      </c>
      <c r="B22" s="5" t="n">
        <v>78387</v>
      </c>
      <c r="C22" s="5" t="n">
        <v>181809</v>
      </c>
      <c r="D22" s="5" t="n">
        <v>322133</v>
      </c>
      <c r="E22" s="5" t="n">
        <v>580076</v>
      </c>
    </row>
    <row r="23" spans="1:5">
      <c r="A23" s="4" t="s">
        <v>131</v>
      </c>
    </row>
    <row r="24" spans="1:5">
      <c r="A24" s="3" t="s">
        <v>340</v>
      </c>
    </row>
    <row r="25" spans="1:5">
      <c r="A25" s="4" t="s">
        <v>129</v>
      </c>
      <c r="B25" s="5" t="n">
        <v>34877</v>
      </c>
      <c r="C25" s="5" t="n">
        <v>53766</v>
      </c>
      <c r="D25" s="5" t="n">
        <v>124516</v>
      </c>
      <c r="E25" s="5" t="n">
        <v>173006</v>
      </c>
    </row>
    <row r="26" spans="1:5">
      <c r="A26" s="4" t="s">
        <v>350</v>
      </c>
    </row>
    <row r="27" spans="1:5">
      <c r="A27" s="3" t="s">
        <v>340</v>
      </c>
    </row>
    <row r="28" spans="1:5">
      <c r="A28" s="4" t="s">
        <v>129</v>
      </c>
      <c r="B28" s="5" t="n">
        <v>15318</v>
      </c>
      <c r="C28" s="5" t="n">
        <v>14339</v>
      </c>
      <c r="D28" s="5" t="n">
        <v>45287</v>
      </c>
      <c r="E28" s="5" t="n">
        <v>47786</v>
      </c>
    </row>
    <row r="29" spans="1:5">
      <c r="A29" s="4" t="s">
        <v>351</v>
      </c>
    </row>
    <row r="30" spans="1:5">
      <c r="A30" s="3" t="s">
        <v>340</v>
      </c>
    </row>
    <row r="31" spans="1:5">
      <c r="A31" s="4" t="s">
        <v>129</v>
      </c>
      <c r="B31" s="5" t="n">
        <v>19559</v>
      </c>
      <c r="C31" s="5" t="n">
        <v>39427</v>
      </c>
      <c r="D31" s="5" t="n">
        <v>79229</v>
      </c>
      <c r="E31" s="5" t="n">
        <v>125220</v>
      </c>
    </row>
    <row r="32" spans="1:5">
      <c r="A32" s="4" t="s">
        <v>132</v>
      </c>
    </row>
    <row r="33" spans="1:5">
      <c r="A33" s="3" t="s">
        <v>340</v>
      </c>
    </row>
    <row r="34" spans="1:5">
      <c r="A34" s="4" t="s">
        <v>129</v>
      </c>
      <c r="B34" s="5" t="n">
        <v>8698</v>
      </c>
      <c r="C34" s="5" t="n">
        <v>22768</v>
      </c>
      <c r="D34" s="5" t="n">
        <v>66062</v>
      </c>
      <c r="E34" s="5" t="n">
        <v>67767</v>
      </c>
    </row>
    <row r="35" spans="1:5">
      <c r="A35" s="4" t="s">
        <v>352</v>
      </c>
    </row>
    <row r="36" spans="1:5">
      <c r="A36" s="3" t="s">
        <v>340</v>
      </c>
    </row>
    <row r="37" spans="1:5">
      <c r="A37" s="4" t="s">
        <v>129</v>
      </c>
      <c r="B37" s="5" t="n">
        <v>8698</v>
      </c>
      <c r="C37" s="5" t="n">
        <v>22768</v>
      </c>
      <c r="D37" s="5" t="n">
        <v>66062</v>
      </c>
      <c r="E37" s="5" t="n">
        <v>67767</v>
      </c>
    </row>
    <row r="38" spans="1:5">
      <c r="A38" s="4" t="s">
        <v>353</v>
      </c>
    </row>
    <row r="39" spans="1:5">
      <c r="A39" s="3" t="s">
        <v>340</v>
      </c>
    </row>
    <row r="40" spans="1:5">
      <c r="A40" s="4" t="s">
        <v>129</v>
      </c>
      <c r="B40" s="5" t="n">
        <v>0</v>
      </c>
      <c r="C40" s="5" t="n">
        <v>0</v>
      </c>
      <c r="D40" s="5" t="n">
        <v>0</v>
      </c>
      <c r="E40" s="5" t="n">
        <v>0</v>
      </c>
    </row>
    <row r="41" spans="1:5">
      <c r="A41" s="4" t="s">
        <v>354</v>
      </c>
    </row>
    <row r="42" spans="1:5">
      <c r="A42" s="3" t="s">
        <v>340</v>
      </c>
    </row>
    <row r="43" spans="1:5">
      <c r="A43" s="4" t="s">
        <v>129</v>
      </c>
      <c r="B43" s="5" t="n">
        <v>15318</v>
      </c>
      <c r="C43" s="5" t="n">
        <v>14339</v>
      </c>
      <c r="D43" s="5" t="n">
        <v>45287</v>
      </c>
      <c r="E43" s="5" t="n">
        <v>47786</v>
      </c>
    </row>
    <row r="44" spans="1:5">
      <c r="A44" s="4" t="s">
        <v>355</v>
      </c>
    </row>
    <row r="45" spans="1:5">
      <c r="A45" s="3" t="s">
        <v>340</v>
      </c>
    </row>
    <row r="46" spans="1:5">
      <c r="A46" s="4" t="s">
        <v>129</v>
      </c>
      <c r="B46" s="5" t="n">
        <v>97946</v>
      </c>
      <c r="C46" s="5" t="n">
        <v>221236</v>
      </c>
      <c r="D46" s="5" t="n">
        <v>401362</v>
      </c>
      <c r="E46" s="5" t="n">
        <v>705296</v>
      </c>
    </row>
    <row r="47" spans="1:5">
      <c r="A47" s="4" t="s">
        <v>356</v>
      </c>
    </row>
    <row r="48" spans="1:5">
      <c r="A48" s="3" t="s">
        <v>340</v>
      </c>
    </row>
    <row r="49" spans="1:5">
      <c r="A49" s="4" t="s">
        <v>129</v>
      </c>
      <c r="B49" s="5" t="n">
        <v>0</v>
      </c>
      <c r="C49" s="5" t="n">
        <v>0</v>
      </c>
      <c r="D49" s="5" t="n">
        <v>0</v>
      </c>
      <c r="E49" s="5" t="n">
        <v>0</v>
      </c>
    </row>
    <row r="50" spans="1:5">
      <c r="A50" s="4" t="s">
        <v>357</v>
      </c>
    </row>
    <row r="51" spans="1:5">
      <c r="A51" s="3" t="s">
        <v>340</v>
      </c>
    </row>
    <row r="52" spans="1:5">
      <c r="A52" s="4" t="s">
        <v>129</v>
      </c>
      <c r="B52" s="5" t="n">
        <v>78387</v>
      </c>
      <c r="C52" s="5" t="n">
        <v>181809</v>
      </c>
      <c r="D52" s="5" t="n">
        <v>322133</v>
      </c>
      <c r="E52" s="5" t="n">
        <v>580076</v>
      </c>
    </row>
    <row r="53" spans="1:5">
      <c r="A53" s="4" t="s">
        <v>358</v>
      </c>
    </row>
    <row r="54" spans="1:5">
      <c r="A54" s="3" t="s">
        <v>340</v>
      </c>
    </row>
    <row r="55" spans="1:5">
      <c r="A55" s="4" t="s">
        <v>129</v>
      </c>
      <c r="B55" s="5" t="n">
        <v>15318</v>
      </c>
      <c r="C55" s="5" t="n">
        <v>14339</v>
      </c>
      <c r="D55" s="5" t="n">
        <v>45287</v>
      </c>
      <c r="E55" s="5" t="n">
        <v>47786</v>
      </c>
    </row>
    <row r="56" spans="1:5">
      <c r="A56" s="4" t="s">
        <v>359</v>
      </c>
    </row>
    <row r="57" spans="1:5">
      <c r="A57" s="3" t="s">
        <v>340</v>
      </c>
    </row>
    <row r="58" spans="1:5">
      <c r="A58" s="4" t="s">
        <v>129</v>
      </c>
      <c r="B58" s="5" t="n">
        <v>19559</v>
      </c>
      <c r="C58" s="5" t="n">
        <v>39427</v>
      </c>
      <c r="D58" s="5" t="n">
        <v>79229</v>
      </c>
      <c r="E58" s="5" t="n">
        <v>125220</v>
      </c>
    </row>
    <row r="59" spans="1:5">
      <c r="A59" s="4" t="s">
        <v>360</v>
      </c>
    </row>
    <row r="60" spans="1:5">
      <c r="A60" s="3" t="s">
        <v>340</v>
      </c>
    </row>
    <row r="61" spans="1:5">
      <c r="A61" s="4" t="s">
        <v>99</v>
      </c>
      <c r="B61" s="5" t="n">
        <v>31821</v>
      </c>
      <c r="D61" s="5" t="n">
        <v>96875</v>
      </c>
    </row>
    <row r="62" spans="1:5">
      <c r="A62" s="4" t="s">
        <v>100</v>
      </c>
      <c r="B62" s="5" t="n">
        <v>40519</v>
      </c>
      <c r="C62" s="5" t="n">
        <v>22768</v>
      </c>
      <c r="D62" s="5" t="n">
        <v>162937</v>
      </c>
      <c r="E62" s="5" t="n">
        <v>67767</v>
      </c>
    </row>
    <row r="63" spans="1:5">
      <c r="A63" s="4" t="s">
        <v>361</v>
      </c>
    </row>
    <row r="64" spans="1:5">
      <c r="A64" s="3" t="s">
        <v>340</v>
      </c>
    </row>
    <row r="65" spans="1:5">
      <c r="A65" s="4" t="s">
        <v>99</v>
      </c>
      <c r="B65" s="5" t="n">
        <v>0</v>
      </c>
      <c r="D65" s="5" t="n">
        <v>0</v>
      </c>
    </row>
    <row r="66" spans="1:5">
      <c r="A66" s="4" t="s">
        <v>100</v>
      </c>
      <c r="B66" s="5" t="n">
        <v>0</v>
      </c>
      <c r="C66" s="5" t="n">
        <v>0</v>
      </c>
      <c r="D66" s="5" t="n">
        <v>0</v>
      </c>
      <c r="E66" s="5" t="n">
        <v>0</v>
      </c>
    </row>
    <row r="67" spans="1:5">
      <c r="A67" s="4" t="s">
        <v>362</v>
      </c>
    </row>
    <row r="68" spans="1:5">
      <c r="A68" s="3" t="s">
        <v>340</v>
      </c>
    </row>
    <row r="69" spans="1:5">
      <c r="A69" s="4" t="s">
        <v>129</v>
      </c>
      <c r="B69" s="5" t="n">
        <v>16487</v>
      </c>
      <c r="C69" s="5" t="n">
        <v>14339</v>
      </c>
      <c r="D69" s="5" t="n">
        <v>52721</v>
      </c>
      <c r="E69" s="5" t="n">
        <v>43495</v>
      </c>
    </row>
    <row r="70" spans="1:5">
      <c r="A70" s="4" t="s">
        <v>363</v>
      </c>
    </row>
    <row r="71" spans="1:5">
      <c r="A71" s="3" t="s">
        <v>340</v>
      </c>
    </row>
    <row r="72" spans="1:5">
      <c r="A72" s="4" t="s">
        <v>129</v>
      </c>
      <c r="B72" s="5" t="n">
        <v>0</v>
      </c>
      <c r="C72" s="5" t="n">
        <v>0</v>
      </c>
      <c r="D72" s="5" t="n">
        <v>0</v>
      </c>
      <c r="E72" s="5" t="n">
        <v>0</v>
      </c>
    </row>
    <row r="73" spans="1:5">
      <c r="A73" s="4" t="s">
        <v>364</v>
      </c>
    </row>
    <row r="74" spans="1:5">
      <c r="A74" s="3" t="s">
        <v>340</v>
      </c>
    </row>
    <row r="75" spans="1:5">
      <c r="A75" s="4" t="s">
        <v>129</v>
      </c>
      <c r="B75" s="5" t="n">
        <v>-7789</v>
      </c>
      <c r="C75" s="5" t="n">
        <v>8429</v>
      </c>
      <c r="D75" s="5" t="n">
        <v>13341</v>
      </c>
      <c r="E75" s="5" t="n">
        <v>24272</v>
      </c>
    </row>
    <row r="76" spans="1:5">
      <c r="A76" s="4" t="s">
        <v>365</v>
      </c>
    </row>
    <row r="77" spans="1:5">
      <c r="A77" s="3" t="s">
        <v>340</v>
      </c>
    </row>
    <row r="78" spans="1:5">
      <c r="A78" s="4" t="s">
        <v>129</v>
      </c>
      <c r="B78" s="6" t="n">
        <v>0</v>
      </c>
      <c r="C78" s="6" t="n">
        <v>0</v>
      </c>
      <c r="D78" s="6" t="n">
        <v>0</v>
      </c>
      <c r="E78"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7</v>
      </c>
    </row>
    <row r="2" spans="1:3">
      <c r="A2" s="3" t="s">
        <v>204</v>
      </c>
    </row>
    <row r="3" spans="1:3">
      <c r="A3" s="4" t="s">
        <v>367</v>
      </c>
      <c r="B3" s="6" t="n">
        <v>16083</v>
      </c>
      <c r="C3" s="6" t="n">
        <v>23210</v>
      </c>
    </row>
    <row r="4" spans="1:3">
      <c r="A4" s="4" t="s">
        <v>263</v>
      </c>
      <c r="B4" s="5" t="n">
        <v>21193</v>
      </c>
      <c r="C4" s="5" t="n">
        <v>17819</v>
      </c>
    </row>
    <row r="5" spans="1:3">
      <c r="A5" s="3" t="s">
        <v>368</v>
      </c>
    </row>
    <row r="6" spans="1:3">
      <c r="A6" s="4" t="s">
        <v>369</v>
      </c>
      <c r="B6" s="5" t="n">
        <v>8126</v>
      </c>
      <c r="C6" s="5" t="n">
        <v>7407</v>
      </c>
    </row>
    <row r="7" spans="1:3">
      <c r="A7" s="4" t="s">
        <v>370</v>
      </c>
      <c r="B7" s="5" t="n">
        <v>45661</v>
      </c>
      <c r="C7" s="5" t="n">
        <v>39367</v>
      </c>
    </row>
    <row r="8" spans="1:3">
      <c r="A8" s="4" t="s">
        <v>371</v>
      </c>
    </row>
    <row r="9" spans="1:3">
      <c r="A9" s="3" t="s">
        <v>368</v>
      </c>
    </row>
    <row r="10" spans="1:3">
      <c r="A10" s="4" t="s">
        <v>369</v>
      </c>
      <c r="B10" s="5" t="n">
        <v>2616</v>
      </c>
      <c r="C10" s="5" t="n">
        <v>3050</v>
      </c>
    </row>
    <row r="11" spans="1:3">
      <c r="A11" s="4" t="s">
        <v>372</v>
      </c>
    </row>
    <row r="12" spans="1:3">
      <c r="A12" s="3" t="s">
        <v>368</v>
      </c>
    </row>
    <row r="13" spans="1:3">
      <c r="A13" s="4" t="s">
        <v>369</v>
      </c>
      <c r="B13" s="5" t="n">
        <v>44</v>
      </c>
      <c r="C13" s="5" t="n">
        <v>193</v>
      </c>
    </row>
    <row r="14" spans="1:3">
      <c r="A14" s="4" t="s">
        <v>370</v>
      </c>
      <c r="B14" s="5" t="n">
        <v>11840</v>
      </c>
      <c r="C14" s="5" t="n">
        <v>15173</v>
      </c>
    </row>
    <row r="15" spans="1:3">
      <c r="A15" s="4" t="s">
        <v>373</v>
      </c>
    </row>
    <row r="16" spans="1:3">
      <c r="A16" s="3" t="s">
        <v>368</v>
      </c>
    </row>
    <row r="17" spans="1:3">
      <c r="A17" s="4" t="s">
        <v>369</v>
      </c>
      <c r="B17" s="5" t="n">
        <v>5466</v>
      </c>
      <c r="C17" s="5" t="n">
        <v>4164</v>
      </c>
    </row>
    <row r="18" spans="1:3">
      <c r="A18" s="4" t="s">
        <v>370</v>
      </c>
      <c r="B18" s="6" t="n">
        <v>33821</v>
      </c>
      <c r="C18" s="6" t="n">
        <v>241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74</v>
      </c>
      <c r="B1" s="2" t="s">
        <v>96</v>
      </c>
      <c r="D1" s="2" t="s">
        <v>1</v>
      </c>
    </row>
    <row r="2" spans="1:6">
      <c r="B2" s="2" t="s">
        <v>2</v>
      </c>
      <c r="C2" s="2" t="s">
        <v>97</v>
      </c>
      <c r="D2" s="2" t="s">
        <v>2</v>
      </c>
      <c r="E2" s="2" t="s">
        <v>97</v>
      </c>
      <c r="F2" s="2" t="s">
        <v>57</v>
      </c>
    </row>
    <row r="3" spans="1:6">
      <c r="A3" s="3" t="s">
        <v>340</v>
      </c>
    </row>
    <row r="4" spans="1:6">
      <c r="A4" s="4" t="s">
        <v>375</v>
      </c>
      <c r="B4" s="9" t="n">
        <v>2.6</v>
      </c>
      <c r="D4" s="9" t="n">
        <v>2.6</v>
      </c>
      <c r="F4" s="6" t="n">
        <v>2</v>
      </c>
    </row>
    <row r="5" spans="1:6">
      <c r="A5" s="4" t="s">
        <v>376</v>
      </c>
    </row>
    <row r="6" spans="1:6">
      <c r="A6" s="3" t="s">
        <v>340</v>
      </c>
    </row>
    <row r="7" spans="1:6">
      <c r="A7" s="4" t="s">
        <v>129</v>
      </c>
      <c r="B7" s="10" t="n">
        <v>0.8</v>
      </c>
      <c r="C7" s="9" t="n">
        <v>1.8</v>
      </c>
      <c r="D7" s="10" t="n">
        <v>2.3</v>
      </c>
      <c r="E7" s="6" t="n">
        <v>4</v>
      </c>
    </row>
    <row r="8" spans="1:6">
      <c r="A8" s="4" t="s">
        <v>377</v>
      </c>
    </row>
    <row r="9" spans="1:6">
      <c r="A9" s="3" t="s">
        <v>340</v>
      </c>
    </row>
    <row r="10" spans="1:6">
      <c r="A10" s="4" t="s">
        <v>129</v>
      </c>
      <c r="B10" s="9" t="n">
        <v>1.4</v>
      </c>
      <c r="C10" s="9" t="n">
        <v>0.9</v>
      </c>
      <c r="D10" s="9" t="n">
        <v>3.8</v>
      </c>
      <c r="E10" s="9" t="n">
        <v>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v>
      </c>
      <c r="C1" s="2" t="s">
        <v>96</v>
      </c>
      <c r="E1" s="2" t="s">
        <v>1</v>
      </c>
    </row>
    <row r="2" spans="1:6">
      <c r="C2" s="2" t="s">
        <v>2</v>
      </c>
      <c r="D2" s="2" t="s">
        <v>97</v>
      </c>
      <c r="E2" s="2" t="s">
        <v>2</v>
      </c>
      <c r="F2" s="2" t="s">
        <v>97</v>
      </c>
    </row>
    <row r="3" spans="1:6">
      <c r="A3" s="3" t="s">
        <v>98</v>
      </c>
    </row>
    <row r="4" spans="1:6">
      <c r="A4" s="4" t="s">
        <v>99</v>
      </c>
      <c r="C4" s="6" t="n">
        <v>31821</v>
      </c>
      <c r="E4" s="6" t="n">
        <v>96875</v>
      </c>
    </row>
    <row r="5" spans="1:6">
      <c r="A5" s="4" t="s">
        <v>100</v>
      </c>
      <c r="C5" s="5" t="n">
        <v>153783</v>
      </c>
      <c r="D5" s="6" t="n">
        <v>258343</v>
      </c>
      <c r="E5" s="5" t="n">
        <v>609586</v>
      </c>
      <c r="F5" s="6" t="n">
        <v>820849</v>
      </c>
    </row>
    <row r="6" spans="1:6">
      <c r="A6" s="3" t="s">
        <v>101</v>
      </c>
    </row>
    <row r="7" spans="1:6">
      <c r="A7" s="4" t="s">
        <v>102</v>
      </c>
      <c r="C7" s="5" t="n">
        <v>3660</v>
      </c>
      <c r="D7" s="5" t="n">
        <v>34339</v>
      </c>
      <c r="E7" s="5" t="n">
        <v>62932</v>
      </c>
      <c r="F7" s="5" t="n">
        <v>106723</v>
      </c>
    </row>
    <row r="8" spans="1:6">
      <c r="A8" s="4" t="s">
        <v>103</v>
      </c>
      <c r="C8" s="5" t="n">
        <v>31871</v>
      </c>
      <c r="D8" s="5" t="n">
        <v>41694</v>
      </c>
      <c r="E8" s="5" t="n">
        <v>105187</v>
      </c>
      <c r="F8" s="5" t="n">
        <v>135257</v>
      </c>
    </row>
    <row r="9" spans="1:6">
      <c r="A9" s="4" t="s">
        <v>104</v>
      </c>
      <c r="C9" s="5" t="n">
        <v>31800</v>
      </c>
      <c r="E9" s="5" t="n">
        <v>96900</v>
      </c>
    </row>
    <row r="10" spans="1:6">
      <c r="A10" s="4" t="s">
        <v>105</v>
      </c>
      <c r="C10" s="5" t="n">
        <v>10359</v>
      </c>
      <c r="D10" s="5" t="n">
        <v>8630</v>
      </c>
      <c r="E10" s="5" t="n">
        <v>27486</v>
      </c>
      <c r="F10" s="5" t="n">
        <v>27732</v>
      </c>
    </row>
    <row r="11" spans="1:6">
      <c r="A11" s="4" t="s">
        <v>106</v>
      </c>
      <c r="C11" s="5" t="n">
        <v>146</v>
      </c>
      <c r="D11" s="5" t="n">
        <v>20711</v>
      </c>
      <c r="E11" s="5" t="n">
        <v>2368</v>
      </c>
      <c r="F11" s="5" t="n">
        <v>20711</v>
      </c>
    </row>
    <row r="12" spans="1:6">
      <c r="A12" s="4" t="s">
        <v>107</v>
      </c>
      <c r="C12" s="5" t="n">
        <v>44529</v>
      </c>
      <c r="D12" s="5" t="n">
        <v>0</v>
      </c>
      <c r="E12" s="5" t="n">
        <v>44529</v>
      </c>
      <c r="F12" s="5" t="n">
        <v>0</v>
      </c>
    </row>
    <row r="13" spans="1:6">
      <c r="A13" s="4" t="s">
        <v>108</v>
      </c>
      <c r="C13" s="5" t="n">
        <v>218125</v>
      </c>
      <c r="D13" s="5" t="n">
        <v>280505</v>
      </c>
      <c r="E13" s="5" t="n">
        <v>691300</v>
      </c>
      <c r="F13" s="5" t="n">
        <v>841133</v>
      </c>
    </row>
    <row r="14" spans="1:6">
      <c r="A14" s="4" t="s">
        <v>109</v>
      </c>
      <c r="C14" s="5" t="n">
        <v>-64342</v>
      </c>
      <c r="D14" s="5" t="n">
        <v>-22162</v>
      </c>
      <c r="E14" s="5" t="n">
        <v>-81714</v>
      </c>
      <c r="F14" s="5" t="n">
        <v>-20284</v>
      </c>
    </row>
    <row r="15" spans="1:6">
      <c r="A15" s="3" t="s">
        <v>110</v>
      </c>
    </row>
    <row r="16" spans="1:6">
      <c r="A16" s="4" t="s">
        <v>111</v>
      </c>
      <c r="C16" s="5" t="n">
        <v>-1712</v>
      </c>
      <c r="D16" s="5" t="n">
        <v>-1354</v>
      </c>
      <c r="E16" s="5" t="n">
        <v>-4615</v>
      </c>
      <c r="F16" s="5" t="n">
        <v>-3432</v>
      </c>
    </row>
    <row r="17" spans="1:6">
      <c r="A17" s="4" t="s">
        <v>112</v>
      </c>
      <c r="C17" s="5" t="n">
        <v>-10208</v>
      </c>
      <c r="D17" s="5" t="n">
        <v>11489</v>
      </c>
      <c r="E17" s="5" t="n">
        <v>-21760</v>
      </c>
      <c r="F17" s="5" t="n">
        <v>10394</v>
      </c>
    </row>
    <row r="18" spans="1:6">
      <c r="A18" s="4" t="s">
        <v>113</v>
      </c>
      <c r="C18" s="5" t="n">
        <v>-1329</v>
      </c>
      <c r="D18" s="5" t="n">
        <v>464</v>
      </c>
      <c r="E18" s="5" t="n">
        <v>3188</v>
      </c>
      <c r="F18" s="5" t="n">
        <v>1453</v>
      </c>
    </row>
    <row r="19" spans="1:6">
      <c r="A19" s="4" t="s">
        <v>114</v>
      </c>
      <c r="C19" s="5" t="n">
        <v>-77591</v>
      </c>
      <c r="D19" s="5" t="n">
        <v>-11563</v>
      </c>
      <c r="E19" s="5" t="n">
        <v>-104901</v>
      </c>
      <c r="F19" s="5" t="n">
        <v>-11869</v>
      </c>
    </row>
    <row r="20" spans="1:6">
      <c r="A20" s="4" t="s">
        <v>115</v>
      </c>
      <c r="C20" s="5" t="n">
        <v>2253</v>
      </c>
      <c r="D20" s="5" t="n">
        <v>-3248</v>
      </c>
      <c r="E20" s="5" t="n">
        <v>5904</v>
      </c>
      <c r="F20" s="5" t="n">
        <v>-2988</v>
      </c>
    </row>
    <row r="21" spans="1:6">
      <c r="A21" s="4" t="s">
        <v>116</v>
      </c>
      <c r="C21" s="5" t="n">
        <v>-75338</v>
      </c>
      <c r="D21" s="5" t="n">
        <v>-14811</v>
      </c>
      <c r="E21" s="5" t="n">
        <v>-98997</v>
      </c>
      <c r="F21" s="5" t="n">
        <v>-14857</v>
      </c>
    </row>
    <row r="22" spans="1:6">
      <c r="A22" s="4" t="s">
        <v>117</v>
      </c>
      <c r="C22" s="5" t="n">
        <v>301</v>
      </c>
      <c r="D22" s="5" t="n">
        <v>178</v>
      </c>
      <c r="E22" s="5" t="n">
        <v>753</v>
      </c>
      <c r="F22" s="5" t="n">
        <v>6027</v>
      </c>
    </row>
    <row r="23" spans="1:6">
      <c r="A23" s="4" t="s">
        <v>118</v>
      </c>
      <c r="C23" s="6" t="n">
        <v>-75037</v>
      </c>
      <c r="D23" s="6" t="n">
        <v>-14633</v>
      </c>
      <c r="E23" s="6" t="n">
        <v>-98244</v>
      </c>
      <c r="F23" s="6" t="n">
        <v>-8830</v>
      </c>
    </row>
    <row r="24" spans="1:6">
      <c r="A24" s="3" t="s">
        <v>119</v>
      </c>
    </row>
    <row r="25" spans="1:6">
      <c r="A25" s="4" t="s">
        <v>120</v>
      </c>
      <c r="C25" s="7" t="n">
        <v>-2.1</v>
      </c>
      <c r="D25" s="7" t="n">
        <v>-0.37</v>
      </c>
      <c r="E25" s="7" t="n">
        <v>-2.75</v>
      </c>
      <c r="F25" s="7" t="n">
        <v>-0.35</v>
      </c>
    </row>
    <row r="26" spans="1:6">
      <c r="A26" s="4" t="s">
        <v>121</v>
      </c>
      <c r="C26" s="8" t="n">
        <v>0.01</v>
      </c>
      <c r="D26" s="5" t="n">
        <v>0</v>
      </c>
      <c r="E26" s="8" t="n">
        <v>0.02</v>
      </c>
      <c r="F26" s="8" t="n">
        <v>0.14</v>
      </c>
    </row>
    <row r="27" spans="1:6">
      <c r="A27" s="4" t="s">
        <v>122</v>
      </c>
      <c r="B27" s="4" t="s">
        <v>123</v>
      </c>
      <c r="C27" s="7" t="n">
        <v>-2.1</v>
      </c>
      <c r="D27" s="7" t="n">
        <v>-0.36</v>
      </c>
      <c r="E27" s="7" t="n">
        <v>-2.73</v>
      </c>
      <c r="F27" s="7" t="n">
        <v>-0.21</v>
      </c>
    </row>
    <row r="28" spans="1:6">
      <c r="A28" s="3" t="s">
        <v>124</v>
      </c>
    </row>
    <row r="29" spans="1:6">
      <c r="A29" s="4" t="s">
        <v>125</v>
      </c>
      <c r="C29" s="5" t="n">
        <v>35815</v>
      </c>
      <c r="D29" s="5" t="n">
        <v>40314</v>
      </c>
      <c r="E29" s="5" t="n">
        <v>35958</v>
      </c>
      <c r="F29" s="5" t="n">
        <v>42900</v>
      </c>
    </row>
    <row r="30" spans="1:6">
      <c r="A30" s="4" t="s">
        <v>126</v>
      </c>
    </row>
    <row r="31" spans="1:6">
      <c r="A31" s="3" t="s">
        <v>101</v>
      </c>
    </row>
    <row r="32" spans="1:6">
      <c r="A32" s="4" t="s">
        <v>104</v>
      </c>
      <c r="C32" s="6" t="n">
        <v>19243</v>
      </c>
      <c r="D32" s="6" t="n">
        <v>32332</v>
      </c>
      <c r="E32" s="6" t="n">
        <v>64002</v>
      </c>
      <c r="F32" s="6" t="n">
        <v>102952</v>
      </c>
    </row>
    <row r="33" spans="1:6">
      <c r="A33" s="4" t="s">
        <v>127</v>
      </c>
    </row>
    <row r="34" spans="1:6">
      <c r="A34" s="3" t="s">
        <v>101</v>
      </c>
    </row>
    <row r="35" spans="1:6">
      <c r="A35" s="4" t="s">
        <v>104</v>
      </c>
      <c r="C35" s="5" t="n">
        <v>31821</v>
      </c>
      <c r="E35" s="5" t="n">
        <v>96875</v>
      </c>
    </row>
    <row r="36" spans="1:6">
      <c r="A36" s="4" t="s">
        <v>128</v>
      </c>
    </row>
    <row r="37" spans="1:6">
      <c r="A37" s="3" t="s">
        <v>98</v>
      </c>
    </row>
    <row r="38" spans="1:6">
      <c r="A38" s="4" t="s">
        <v>129</v>
      </c>
      <c r="C38" s="5" t="n">
        <v>78387</v>
      </c>
      <c r="D38" s="5" t="n">
        <v>181809</v>
      </c>
      <c r="E38" s="5" t="n">
        <v>322133</v>
      </c>
      <c r="F38" s="5" t="n">
        <v>580076</v>
      </c>
    </row>
    <row r="39" spans="1:6">
      <c r="A39" s="3" t="s">
        <v>101</v>
      </c>
    </row>
    <row r="40" spans="1:6">
      <c r="A40" s="4" t="s">
        <v>130</v>
      </c>
      <c r="C40" s="5" t="n">
        <v>54824</v>
      </c>
      <c r="D40" s="5" t="n">
        <v>111632</v>
      </c>
      <c r="E40" s="5" t="n">
        <v>212664</v>
      </c>
      <c r="F40" s="5" t="n">
        <v>348060</v>
      </c>
    </row>
    <row r="41" spans="1:6">
      <c r="A41" s="4" t="s">
        <v>131</v>
      </c>
    </row>
    <row r="42" spans="1:6">
      <c r="A42" s="3" t="s">
        <v>98</v>
      </c>
    </row>
    <row r="43" spans="1:6">
      <c r="A43" s="4" t="s">
        <v>129</v>
      </c>
      <c r="C43" s="5" t="n">
        <v>34877</v>
      </c>
      <c r="D43" s="5" t="n">
        <v>53766</v>
      </c>
      <c r="E43" s="5" t="n">
        <v>124516</v>
      </c>
      <c r="F43" s="5" t="n">
        <v>173006</v>
      </c>
    </row>
    <row r="44" spans="1:6">
      <c r="A44" s="3" t="s">
        <v>101</v>
      </c>
    </row>
    <row r="45" spans="1:6">
      <c r="A45" s="4" t="s">
        <v>130</v>
      </c>
      <c r="C45" s="5" t="n">
        <v>21672</v>
      </c>
      <c r="D45" s="5" t="n">
        <v>31167</v>
      </c>
      <c r="E45" s="5" t="n">
        <v>75257</v>
      </c>
      <c r="F45" s="5" t="n">
        <v>99698</v>
      </c>
    </row>
    <row r="46" spans="1:6">
      <c r="A46" s="4" t="s">
        <v>132</v>
      </c>
    </row>
    <row r="47" spans="1:6">
      <c r="A47" s="3" t="s">
        <v>98</v>
      </c>
    </row>
    <row r="48" spans="1:6">
      <c r="A48" s="4" t="s">
        <v>129</v>
      </c>
      <c r="C48" s="6" t="n">
        <v>8698</v>
      </c>
      <c r="D48" s="6" t="n">
        <v>22768</v>
      </c>
      <c r="E48" s="6" t="n">
        <v>66062</v>
      </c>
      <c r="F48" s="6" t="n">
        <v>67767</v>
      </c>
    </row>
    <row r="49" spans="1:6"/>
    <row r="50" spans="1:6">
      <c r="A50" s="4" t="s">
        <v>123</v>
      </c>
      <c r="B50" s="4" t="s">
        <v>133</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78</v>
      </c>
      <c r="B1" s="2" t="s">
        <v>1</v>
      </c>
    </row>
    <row r="2" spans="1:2">
      <c r="B2" s="2" t="s">
        <v>379</v>
      </c>
    </row>
    <row r="3" spans="1:2">
      <c r="A3" s="3" t="s">
        <v>380</v>
      </c>
    </row>
    <row r="4" spans="1:2">
      <c r="A4" s="4" t="s">
        <v>381</v>
      </c>
      <c r="B4" s="6" t="n">
        <v>17819</v>
      </c>
    </row>
    <row r="5" spans="1:2">
      <c r="A5" s="4" t="s">
        <v>382</v>
      </c>
      <c r="B5" s="5" t="n">
        <v>5499</v>
      </c>
    </row>
    <row r="6" spans="1:2">
      <c r="A6" s="4" t="s">
        <v>383</v>
      </c>
      <c r="B6" s="5" t="n">
        <v>-2092</v>
      </c>
    </row>
    <row r="7" spans="1:2">
      <c r="A7" s="4" t="s">
        <v>384</v>
      </c>
      <c r="B7" s="5" t="n">
        <v>-33</v>
      </c>
    </row>
    <row r="8" spans="1:2">
      <c r="A8" s="4" t="s">
        <v>385</v>
      </c>
      <c r="B8" s="6" t="n">
        <v>211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79</v>
      </c>
    </row>
    <row r="2" spans="1:2">
      <c r="A2" s="3" t="s">
        <v>204</v>
      </c>
    </row>
    <row r="3" spans="1:2">
      <c r="A3" s="4" t="s">
        <v>387</v>
      </c>
      <c r="B3" s="6" t="n">
        <v>39287</v>
      </c>
    </row>
    <row r="4" spans="1:2">
      <c r="A4" s="4" t="s">
        <v>388</v>
      </c>
    </row>
    <row r="5" spans="1:2">
      <c r="A5" s="3" t="s">
        <v>204</v>
      </c>
    </row>
    <row r="6" spans="1:2">
      <c r="A6" s="4" t="s">
        <v>387</v>
      </c>
      <c r="B6" s="6" t="n">
        <v>1359</v>
      </c>
    </row>
    <row r="7" spans="1:2">
      <c r="A7" s="3" t="s">
        <v>389</v>
      </c>
    </row>
    <row r="8" spans="1:2">
      <c r="A8" s="4" t="s">
        <v>341</v>
      </c>
      <c r="B8" s="4" t="s">
        <v>390</v>
      </c>
    </row>
    <row r="9" spans="1:2">
      <c r="A9" s="4" t="s">
        <v>391</v>
      </c>
    </row>
    <row r="10" spans="1:2">
      <c r="A10" s="3" t="s">
        <v>204</v>
      </c>
    </row>
    <row r="11" spans="1:2">
      <c r="A11" s="4" t="s">
        <v>387</v>
      </c>
      <c r="B11" s="6" t="n">
        <v>5348</v>
      </c>
    </row>
    <row r="12" spans="1:2">
      <c r="A12" s="3" t="s">
        <v>389</v>
      </c>
    </row>
    <row r="13" spans="1:2">
      <c r="A13" s="4" t="s">
        <v>341</v>
      </c>
      <c r="B13" s="4" t="s">
        <v>392</v>
      </c>
    </row>
    <row r="14" spans="1:2">
      <c r="A14" s="4" t="s">
        <v>393</v>
      </c>
    </row>
    <row r="15" spans="1:2">
      <c r="A15" s="3" t="s">
        <v>204</v>
      </c>
    </row>
    <row r="16" spans="1:2">
      <c r="A16" s="4" t="s">
        <v>387</v>
      </c>
      <c r="B16" s="6" t="n">
        <v>5228</v>
      </c>
    </row>
    <row r="17" spans="1:2">
      <c r="A17" s="3" t="s">
        <v>389</v>
      </c>
    </row>
    <row r="18" spans="1:2">
      <c r="A18" s="4" t="s">
        <v>341</v>
      </c>
      <c r="B18" s="4" t="s">
        <v>392</v>
      </c>
    </row>
    <row r="19" spans="1:2">
      <c r="A19" s="4" t="s">
        <v>394</v>
      </c>
    </row>
    <row r="20" spans="1:2">
      <c r="A20" s="3" t="s">
        <v>204</v>
      </c>
    </row>
    <row r="21" spans="1:2">
      <c r="A21" s="4" t="s">
        <v>387</v>
      </c>
      <c r="B21" s="6" t="n">
        <v>5051</v>
      </c>
    </row>
    <row r="22" spans="1:2">
      <c r="A22" s="3" t="s">
        <v>389</v>
      </c>
    </row>
    <row r="23" spans="1:2">
      <c r="A23" s="4" t="s">
        <v>341</v>
      </c>
      <c r="B23" s="4" t="s">
        <v>392</v>
      </c>
    </row>
    <row r="24" spans="1:2">
      <c r="A24" s="4" t="s">
        <v>395</v>
      </c>
    </row>
    <row r="25" spans="1:2">
      <c r="A25" s="3" t="s">
        <v>204</v>
      </c>
    </row>
    <row r="26" spans="1:2">
      <c r="A26" s="4" t="s">
        <v>387</v>
      </c>
      <c r="B26" s="6" t="n">
        <v>4816</v>
      </c>
    </row>
    <row r="27" spans="1:2">
      <c r="A27" s="3" t="s">
        <v>389</v>
      </c>
    </row>
    <row r="28" spans="1:2">
      <c r="A28" s="4" t="s">
        <v>341</v>
      </c>
      <c r="B28" s="4" t="s">
        <v>392</v>
      </c>
    </row>
    <row r="29" spans="1:2">
      <c r="A29" s="4" t="s">
        <v>396</v>
      </c>
    </row>
    <row r="30" spans="1:2">
      <c r="A30" s="3" t="s">
        <v>204</v>
      </c>
    </row>
    <row r="31" spans="1:2">
      <c r="A31" s="4" t="s">
        <v>387</v>
      </c>
      <c r="B31" s="6" t="n">
        <v>17485</v>
      </c>
    </row>
    <row r="32" spans="1:2">
      <c r="A32" s="3" t="s">
        <v>389</v>
      </c>
    </row>
    <row r="33" spans="1:2">
      <c r="A33" s="4" t="s">
        <v>341</v>
      </c>
      <c r="B33" s="4" t="s">
        <v>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 customWidth="1" max="5" min="5" width="26"/>
    <col customWidth="1" max="6" min="6" width="21"/>
    <col customWidth="1" max="7" min="7" width="19"/>
    <col customWidth="1" max="8" min="8" width="19"/>
  </cols>
  <sheetData>
    <row r="1" spans="1:8">
      <c r="A1" s="1" t="s">
        <v>397</v>
      </c>
      <c r="B1" s="2" t="s">
        <v>96</v>
      </c>
      <c r="E1" s="2" t="s">
        <v>1</v>
      </c>
    </row>
    <row r="2" spans="1:8">
      <c r="B2" s="2" t="s">
        <v>398</v>
      </c>
      <c r="C2" s="2" t="s">
        <v>399</v>
      </c>
      <c r="D2" s="2" t="s">
        <v>400</v>
      </c>
      <c r="E2" s="2" t="s">
        <v>398</v>
      </c>
      <c r="F2" s="2" t="s">
        <v>400</v>
      </c>
      <c r="G2" s="2" t="s">
        <v>401</v>
      </c>
      <c r="H2" s="2" t="s">
        <v>402</v>
      </c>
    </row>
    <row r="3" spans="1:8">
      <c r="A3" s="3" t="s">
        <v>403</v>
      </c>
    </row>
    <row r="4" spans="1:8">
      <c r="A4" s="4" t="s">
        <v>404</v>
      </c>
      <c r="B4" s="5" t="n">
        <v>7026</v>
      </c>
      <c r="E4" s="5" t="n">
        <v>7026</v>
      </c>
      <c r="G4" s="5" t="n">
        <v>7145</v>
      </c>
    </row>
    <row r="5" spans="1:8">
      <c r="A5" s="4" t="s">
        <v>405</v>
      </c>
      <c r="C5" s="5" t="n">
        <v>207</v>
      </c>
    </row>
    <row r="6" spans="1:8">
      <c r="A6" s="4" t="s">
        <v>406</v>
      </c>
      <c r="B6" s="6" t="n">
        <v>146</v>
      </c>
      <c r="D6" s="6" t="n">
        <v>20711</v>
      </c>
      <c r="E6" s="6" t="n">
        <v>2368</v>
      </c>
      <c r="F6" s="6" t="n">
        <v>20711</v>
      </c>
    </row>
    <row r="7" spans="1:8">
      <c r="A7" s="4" t="s">
        <v>407</v>
      </c>
      <c r="B7" s="5" t="n">
        <v>26000</v>
      </c>
      <c r="E7" s="5" t="n">
        <v>26000</v>
      </c>
    </row>
    <row r="8" spans="1:8">
      <c r="A8" s="4" t="s">
        <v>408</v>
      </c>
      <c r="E8" s="5" t="n">
        <v>15000</v>
      </c>
    </row>
    <row r="9" spans="1:8">
      <c r="A9" s="4" t="s">
        <v>409</v>
      </c>
    </row>
    <row r="10" spans="1:8">
      <c r="A10" s="3" t="s">
        <v>403</v>
      </c>
    </row>
    <row r="11" spans="1:8">
      <c r="A11" s="4" t="s">
        <v>404</v>
      </c>
      <c r="H11" s="5" t="n">
        <v>858</v>
      </c>
    </row>
    <row r="12" spans="1:8">
      <c r="A12" s="4" t="s">
        <v>410</v>
      </c>
    </row>
    <row r="13" spans="1:8">
      <c r="A13" s="3" t="s">
        <v>403</v>
      </c>
    </row>
    <row r="14" spans="1:8">
      <c r="A14" s="4" t="s">
        <v>406</v>
      </c>
      <c r="B14" s="6" t="n">
        <v>100</v>
      </c>
      <c r="E14" s="6" t="n">
        <v>24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96</v>
      </c>
      <c r="D1" s="2" t="s">
        <v>1</v>
      </c>
    </row>
    <row r="2" spans="1:5">
      <c r="B2" s="2" t="s">
        <v>2</v>
      </c>
      <c r="C2" s="2" t="s">
        <v>97</v>
      </c>
      <c r="D2" s="2" t="s">
        <v>2</v>
      </c>
      <c r="E2" s="2" t="s">
        <v>97</v>
      </c>
    </row>
    <row r="3" spans="1:5">
      <c r="A3" s="3" t="s">
        <v>412</v>
      </c>
    </row>
    <row r="4" spans="1:5">
      <c r="A4" s="4" t="s">
        <v>413</v>
      </c>
      <c r="C4" s="5" t="n">
        <v>1023038</v>
      </c>
      <c r="E4" s="5" t="n">
        <v>1006589</v>
      </c>
    </row>
    <row r="5" spans="1:5">
      <c r="A5" s="4" t="s">
        <v>140</v>
      </c>
    </row>
    <row r="6" spans="1:5">
      <c r="A6" s="3" t="s">
        <v>412</v>
      </c>
    </row>
    <row r="7" spans="1:5">
      <c r="A7" s="4" t="s">
        <v>413</v>
      </c>
      <c r="B7" s="5" t="n">
        <v>663636</v>
      </c>
      <c r="D7" s="5" t="n">
        <v>1145053</v>
      </c>
    </row>
    <row r="8" spans="1:5">
      <c r="A8" s="4" t="s">
        <v>414</v>
      </c>
    </row>
    <row r="9" spans="1:5">
      <c r="A9" s="3" t="s">
        <v>412</v>
      </c>
    </row>
    <row r="10" spans="1:5">
      <c r="A10" s="4" t="s">
        <v>415</v>
      </c>
      <c r="B10" s="5" t="n">
        <v>670997</v>
      </c>
      <c r="C10" s="5" t="n">
        <v>608944</v>
      </c>
      <c r="D10" s="5" t="n">
        <v>174698</v>
      </c>
      <c r="E10" s="5" t="n">
        <v>5423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16</v>
      </c>
      <c r="B1" s="2" t="s">
        <v>96</v>
      </c>
      <c r="C1" s="2" t="s">
        <v>1</v>
      </c>
    </row>
    <row r="2" spans="1:3">
      <c r="B2" s="2" t="s">
        <v>2</v>
      </c>
      <c r="C2" s="2" t="s">
        <v>2</v>
      </c>
    </row>
    <row r="3" spans="1:3">
      <c r="A3" s="4" t="s">
        <v>417</v>
      </c>
    </row>
    <row r="4" spans="1:3">
      <c r="A4" s="3" t="s">
        <v>418</v>
      </c>
    </row>
    <row r="5" spans="1:3">
      <c r="A5" s="4" t="s">
        <v>419</v>
      </c>
      <c r="B5" s="5" t="n">
        <v>7451</v>
      </c>
      <c r="C5" s="5" t="n">
        <v>201091</v>
      </c>
    </row>
    <row r="6" spans="1:3">
      <c r="A6" s="4" t="s">
        <v>420</v>
      </c>
    </row>
    <row r="7" spans="1:3">
      <c r="A7" s="3" t="s">
        <v>418</v>
      </c>
    </row>
    <row r="8" spans="1:3">
      <c r="A8" s="4" t="s">
        <v>419</v>
      </c>
      <c r="B8" s="5" t="n">
        <v>0</v>
      </c>
      <c r="C8" s="5" t="n">
        <v>737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96</v>
      </c>
      <c r="D1" s="2" t="s">
        <v>1</v>
      </c>
    </row>
    <row r="2" spans="1:5">
      <c r="B2" s="2" t="s">
        <v>2</v>
      </c>
      <c r="C2" s="2" t="s">
        <v>97</v>
      </c>
      <c r="D2" s="2" t="s">
        <v>2</v>
      </c>
      <c r="E2" s="2" t="s">
        <v>97</v>
      </c>
    </row>
    <row r="3" spans="1:5">
      <c r="A3" s="3" t="s">
        <v>418</v>
      </c>
    </row>
    <row r="4" spans="1:5">
      <c r="A4" s="4" t="s">
        <v>422</v>
      </c>
      <c r="B4" s="6" t="n">
        <v>0</v>
      </c>
      <c r="C4" s="9" t="n">
        <v>2.5</v>
      </c>
      <c r="D4" s="9" t="n">
        <v>2.1</v>
      </c>
      <c r="E4" s="9" t="n">
        <v>7.1</v>
      </c>
    </row>
    <row r="5" spans="1:5">
      <c r="A5" s="4" t="s">
        <v>417</v>
      </c>
    </row>
    <row r="6" spans="1:5">
      <c r="A6" s="3" t="s">
        <v>418</v>
      </c>
    </row>
    <row r="7" spans="1:5">
      <c r="A7" s="4" t="s">
        <v>423</v>
      </c>
      <c r="D7" s="4" t="s">
        <v>424</v>
      </c>
    </row>
    <row r="8" spans="1:5">
      <c r="A8" s="4" t="s">
        <v>425</v>
      </c>
    </row>
    <row r="9" spans="1:5">
      <c r="A9" s="3" t="s">
        <v>418</v>
      </c>
    </row>
    <row r="10" spans="1:5">
      <c r="A10" s="4" t="s">
        <v>423</v>
      </c>
      <c r="D10" s="4" t="s">
        <v>424</v>
      </c>
    </row>
    <row r="11" spans="1:5">
      <c r="A11" s="4" t="s">
        <v>426</v>
      </c>
    </row>
    <row r="12" spans="1:5">
      <c r="A12" s="3" t="s">
        <v>418</v>
      </c>
    </row>
    <row r="13" spans="1:5">
      <c r="A13" s="4" t="s">
        <v>423</v>
      </c>
      <c r="D13" s="4" t="s">
        <v>427</v>
      </c>
    </row>
    <row r="14" spans="1:5">
      <c r="A14" s="4" t="s">
        <v>428</v>
      </c>
    </row>
    <row r="15" spans="1:5">
      <c r="A15" s="3" t="s">
        <v>418</v>
      </c>
    </row>
    <row r="16" spans="1:5">
      <c r="A16" s="4" t="s">
        <v>429</v>
      </c>
      <c r="D16" s="4" t="s">
        <v>430</v>
      </c>
    </row>
    <row r="17" spans="1:5">
      <c r="A17" s="4" t="s">
        <v>431</v>
      </c>
    </row>
    <row r="18" spans="1:5">
      <c r="A18" s="3" t="s">
        <v>418</v>
      </c>
    </row>
    <row r="19" spans="1:5">
      <c r="A19" s="4" t="s">
        <v>429</v>
      </c>
      <c r="D19" s="4" t="s">
        <v>430</v>
      </c>
    </row>
    <row r="20" spans="1:5">
      <c r="A20" s="4" t="s">
        <v>432</v>
      </c>
    </row>
    <row r="21" spans="1:5">
      <c r="A21" s="3" t="s">
        <v>418</v>
      </c>
    </row>
    <row r="22" spans="1:5">
      <c r="A22" s="4" t="s">
        <v>429</v>
      </c>
      <c r="D22" s="4" t="s">
        <v>430</v>
      </c>
    </row>
    <row r="23" spans="1:5">
      <c r="A23" s="4" t="s">
        <v>420</v>
      </c>
    </row>
    <row r="24" spans="1:5">
      <c r="A24" s="3" t="s">
        <v>418</v>
      </c>
    </row>
    <row r="25" spans="1:5">
      <c r="A25" s="4" t="s">
        <v>433</v>
      </c>
      <c r="D25" s="4" t="s">
        <v>434</v>
      </c>
    </row>
    <row r="26" spans="1:5">
      <c r="A26" s="4" t="s">
        <v>435</v>
      </c>
    </row>
    <row r="27" spans="1:5">
      <c r="A27" s="3" t="s">
        <v>418</v>
      </c>
    </row>
    <row r="28" spans="1:5">
      <c r="A28" s="4" t="s">
        <v>423</v>
      </c>
      <c r="D28" s="4" t="s">
        <v>424</v>
      </c>
    </row>
    <row r="29" spans="1:5">
      <c r="A29" s="4" t="s">
        <v>436</v>
      </c>
    </row>
    <row r="30" spans="1:5">
      <c r="A30" s="3" t="s">
        <v>418</v>
      </c>
    </row>
    <row r="31" spans="1:5">
      <c r="A31" s="4" t="s">
        <v>429</v>
      </c>
      <c r="D31" s="4" t="s">
        <v>4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8</v>
      </c>
      <c r="B1" s="2" t="s">
        <v>96</v>
      </c>
      <c r="C1" s="2" t="s">
        <v>1</v>
      </c>
    </row>
    <row r="2" spans="1:4">
      <c r="B2" s="2" t="s">
        <v>97</v>
      </c>
      <c r="C2" s="2" t="s">
        <v>2</v>
      </c>
      <c r="D2" s="2" t="s">
        <v>97</v>
      </c>
    </row>
    <row r="3" spans="1:4">
      <c r="A3" s="3" t="s">
        <v>215</v>
      </c>
    </row>
    <row r="4" spans="1:4">
      <c r="A4" s="4" t="s">
        <v>439</v>
      </c>
      <c r="C4" s="10" t="n">
        <v>1.5</v>
      </c>
    </row>
    <row r="5" spans="1:4">
      <c r="A5" s="4" t="s">
        <v>148</v>
      </c>
      <c r="B5" s="6" t="n">
        <v>37920</v>
      </c>
      <c r="C5" s="6" t="n">
        <v>26356</v>
      </c>
      <c r="D5" s="6" t="n">
        <v>106252</v>
      </c>
    </row>
    <row r="6" spans="1:4">
      <c r="A6" s="4" t="s">
        <v>440</v>
      </c>
      <c r="C6" s="6" t="n">
        <v>546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96</v>
      </c>
      <c r="D1" s="2" t="s">
        <v>1</v>
      </c>
    </row>
    <row r="2" spans="1:5">
      <c r="B2" s="2" t="s">
        <v>2</v>
      </c>
      <c r="C2" s="2" t="s">
        <v>97</v>
      </c>
      <c r="D2" s="2" t="s">
        <v>2</v>
      </c>
      <c r="E2" s="2" t="s">
        <v>97</v>
      </c>
    </row>
    <row r="3" spans="1:5">
      <c r="A3" s="3" t="s">
        <v>218</v>
      </c>
    </row>
    <row r="4" spans="1:5">
      <c r="A4" s="4" t="s">
        <v>115</v>
      </c>
      <c r="B4" s="6" t="n">
        <v>2253</v>
      </c>
      <c r="C4" s="6" t="n">
        <v>-3248</v>
      </c>
      <c r="D4" s="6" t="n">
        <v>5904</v>
      </c>
      <c r="E4" s="6" t="n">
        <v>-2988</v>
      </c>
    </row>
    <row r="5" spans="1:5">
      <c r="A5" s="4" t="s">
        <v>442</v>
      </c>
      <c r="B5" s="4" t="s">
        <v>443</v>
      </c>
      <c r="C5" s="4" t="s">
        <v>444</v>
      </c>
      <c r="D5" s="4" t="s">
        <v>445</v>
      </c>
      <c r="E5" s="4" t="s">
        <v>4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47</v>
      </c>
      <c r="B1" s="2" t="s">
        <v>1</v>
      </c>
    </row>
    <row r="2" spans="1:2">
      <c r="B2" s="2" t="s">
        <v>379</v>
      </c>
    </row>
    <row r="3" spans="1:2">
      <c r="A3" s="3" t="s">
        <v>218</v>
      </c>
    </row>
    <row r="4" spans="1:2">
      <c r="A4" s="4" t="s">
        <v>448</v>
      </c>
      <c r="B4" s="9" t="n">
        <v>14.7</v>
      </c>
    </row>
    <row r="5" spans="1:2">
      <c r="A5" s="4" t="s">
        <v>449</v>
      </c>
      <c r="B5" s="9"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321</v>
      </c>
    </row>
    <row r="2" spans="1:4">
      <c r="B2" s="2" t="s">
        <v>451</v>
      </c>
      <c r="C2" s="2" t="s">
        <v>2</v>
      </c>
      <c r="D2" s="2" t="s">
        <v>57</v>
      </c>
    </row>
    <row r="3" spans="1:4">
      <c r="A3" s="3" t="s">
        <v>222</v>
      </c>
    </row>
    <row r="4" spans="1:4">
      <c r="A4" s="4" t="s">
        <v>452</v>
      </c>
      <c r="B4" s="9" t="n">
        <v>2.1</v>
      </c>
    </row>
    <row r="5" spans="1:4">
      <c r="A5" s="4" t="s">
        <v>453</v>
      </c>
      <c r="C5" s="9" t="n">
        <v>2.1</v>
      </c>
      <c r="D5" s="9"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96</v>
      </c>
      <c r="D1" s="2" t="s">
        <v>1</v>
      </c>
    </row>
    <row r="2" spans="1:5">
      <c r="B2" s="2" t="s">
        <v>2</v>
      </c>
      <c r="C2" s="2" t="s">
        <v>97</v>
      </c>
      <c r="D2" s="2" t="s">
        <v>2</v>
      </c>
      <c r="E2" s="2" t="s">
        <v>97</v>
      </c>
    </row>
    <row r="3" spans="1:5">
      <c r="A3" s="3" t="s">
        <v>135</v>
      </c>
    </row>
    <row r="4" spans="1:5">
      <c r="A4" s="4" t="s">
        <v>118</v>
      </c>
      <c r="B4" s="6" t="n">
        <v>-75037</v>
      </c>
      <c r="C4" s="6" t="n">
        <v>-14633</v>
      </c>
      <c r="D4" s="6" t="n">
        <v>-98244</v>
      </c>
      <c r="E4" s="6" t="n">
        <v>-8830</v>
      </c>
    </row>
    <row r="5" spans="1:5">
      <c r="A5" s="4" t="s">
        <v>136</v>
      </c>
      <c r="B5" s="5" t="n">
        <v>-2482</v>
      </c>
      <c r="C5" s="5" t="n">
        <v>905</v>
      </c>
      <c r="D5" s="5" t="n">
        <v>-2344</v>
      </c>
      <c r="E5" s="5" t="n">
        <v>-606</v>
      </c>
    </row>
    <row r="6" spans="1:5">
      <c r="A6" s="4" t="s">
        <v>137</v>
      </c>
      <c r="B6" s="6" t="n">
        <v>-77519</v>
      </c>
      <c r="C6" s="6" t="n">
        <v>-13728</v>
      </c>
      <c r="D6" s="6" t="n">
        <v>-100588</v>
      </c>
      <c r="E6" s="6" t="n">
        <v>-94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54</v>
      </c>
      <c r="B1" s="2" t="s">
        <v>2</v>
      </c>
      <c r="C1" s="2" t="s">
        <v>57</v>
      </c>
      <c r="D1" s="2" t="s">
        <v>97</v>
      </c>
      <c r="E1" s="2" t="s">
        <v>455</v>
      </c>
    </row>
    <row r="2" spans="1:5">
      <c r="A2" s="3" t="s">
        <v>226</v>
      </c>
    </row>
    <row r="3" spans="1:5">
      <c r="A3" s="4" t="s">
        <v>59</v>
      </c>
      <c r="B3" s="6" t="n">
        <v>241037</v>
      </c>
      <c r="C3" s="6" t="n">
        <v>70141</v>
      </c>
    </row>
    <row r="4" spans="1:5">
      <c r="A4" s="4" t="s">
        <v>456</v>
      </c>
      <c r="B4" s="5" t="n">
        <v>14745</v>
      </c>
      <c r="C4" s="5" t="n">
        <v>22238</v>
      </c>
    </row>
    <row r="5" spans="1:5">
      <c r="A5" s="4" t="s">
        <v>457</v>
      </c>
      <c r="B5" s="6" t="n">
        <v>255782</v>
      </c>
      <c r="C5" s="6" t="n">
        <v>92379</v>
      </c>
      <c r="D5" s="6" t="n">
        <v>94839</v>
      </c>
      <c r="E5" s="6" t="n">
        <v>1487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96</v>
      </c>
      <c r="D1" s="2" t="s">
        <v>1</v>
      </c>
    </row>
    <row r="2" spans="1:5">
      <c r="B2" s="2" t="s">
        <v>2</v>
      </c>
      <c r="C2" s="2" t="s">
        <v>97</v>
      </c>
      <c r="D2" s="2" t="s">
        <v>2</v>
      </c>
      <c r="E2" s="2" t="s">
        <v>97</v>
      </c>
    </row>
    <row r="3" spans="1:5">
      <c r="A3" s="3" t="s">
        <v>459</v>
      </c>
    </row>
    <row r="4" spans="1:5">
      <c r="A4" s="4" t="s">
        <v>460</v>
      </c>
      <c r="D4" s="6" t="n">
        <v>345718</v>
      </c>
    </row>
    <row r="5" spans="1:5">
      <c r="A5" s="4" t="s">
        <v>461</v>
      </c>
      <c r="D5" s="5" t="n">
        <v>-1922</v>
      </c>
    </row>
    <row r="6" spans="1:5">
      <c r="A6" s="4" t="s">
        <v>314</v>
      </c>
      <c r="D6" s="5" t="n">
        <v>-72601</v>
      </c>
    </row>
    <row r="7" spans="1:5">
      <c r="A7" s="4" t="s">
        <v>107</v>
      </c>
      <c r="B7" s="6" t="n">
        <v>-44529</v>
      </c>
      <c r="C7" s="6" t="n">
        <v>0</v>
      </c>
      <c r="D7" s="5" t="n">
        <v>-44529</v>
      </c>
      <c r="E7" s="6" t="n">
        <v>0</v>
      </c>
    </row>
    <row r="8" spans="1:5">
      <c r="A8" s="4" t="s">
        <v>462</v>
      </c>
      <c r="B8" s="5" t="n">
        <v>226666</v>
      </c>
      <c r="D8" s="5" t="n">
        <v>226666</v>
      </c>
    </row>
    <row r="9" spans="1:5">
      <c r="A9" s="4" t="s">
        <v>305</v>
      </c>
    </row>
    <row r="10" spans="1:5">
      <c r="A10" s="3" t="s">
        <v>459</v>
      </c>
    </row>
    <row r="11" spans="1:5">
      <c r="A11" s="4" t="s">
        <v>460</v>
      </c>
      <c r="D11" s="5" t="n">
        <v>227928</v>
      </c>
    </row>
    <row r="12" spans="1:5">
      <c r="A12" s="4" t="s">
        <v>461</v>
      </c>
      <c r="D12" s="5" t="n">
        <v>-1262</v>
      </c>
    </row>
    <row r="13" spans="1:5">
      <c r="A13" s="4" t="s">
        <v>314</v>
      </c>
      <c r="D13" s="5" t="n">
        <v>0</v>
      </c>
    </row>
    <row r="14" spans="1:5">
      <c r="A14" s="4" t="s">
        <v>107</v>
      </c>
      <c r="D14" s="5" t="n">
        <v>0</v>
      </c>
    </row>
    <row r="15" spans="1:5">
      <c r="A15" s="4" t="s">
        <v>462</v>
      </c>
      <c r="B15" s="5" t="n">
        <v>226666</v>
      </c>
      <c r="D15" s="5" t="n">
        <v>226666</v>
      </c>
    </row>
    <row r="16" spans="1:5">
      <c r="A16" s="4" t="s">
        <v>309</v>
      </c>
    </row>
    <row r="17" spans="1:5">
      <c r="A17" s="3" t="s">
        <v>459</v>
      </c>
    </row>
    <row r="18" spans="1:5">
      <c r="A18" s="4" t="s">
        <v>460</v>
      </c>
      <c r="D18" s="5" t="n">
        <v>117790</v>
      </c>
    </row>
    <row r="19" spans="1:5">
      <c r="A19" s="4" t="s">
        <v>461</v>
      </c>
      <c r="D19" s="5" t="n">
        <v>-660</v>
      </c>
    </row>
    <row r="20" spans="1:5">
      <c r="A20" s="4" t="s">
        <v>314</v>
      </c>
      <c r="D20" s="5" t="n">
        <v>-72601</v>
      </c>
    </row>
    <row r="21" spans="1:5">
      <c r="A21" s="4" t="s">
        <v>107</v>
      </c>
      <c r="D21" s="5" t="n">
        <v>-44529</v>
      </c>
    </row>
    <row r="22" spans="1:5">
      <c r="A22" s="4" t="s">
        <v>462</v>
      </c>
      <c r="B22" s="6" t="n">
        <v>0</v>
      </c>
      <c r="D22"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7</v>
      </c>
    </row>
    <row r="2" spans="1:3">
      <c r="A2" s="3" t="s">
        <v>464</v>
      </c>
    </row>
    <row r="3" spans="1:3">
      <c r="A3" s="4" t="s">
        <v>465</v>
      </c>
      <c r="B3" s="6" t="n">
        <v>30188</v>
      </c>
      <c r="C3" s="6" t="n">
        <v>31065</v>
      </c>
    </row>
    <row r="4" spans="1:3">
      <c r="A4" s="4" t="s">
        <v>466</v>
      </c>
      <c r="B4" s="5" t="n">
        <v>-22620</v>
      </c>
      <c r="C4" s="5" t="n">
        <v>-22304</v>
      </c>
    </row>
    <row r="5" spans="1:3">
      <c r="A5" s="4" t="s">
        <v>467</v>
      </c>
      <c r="B5" s="5" t="n">
        <v>7568</v>
      </c>
      <c r="C5" s="5" t="n">
        <v>8761</v>
      </c>
    </row>
    <row r="6" spans="1:3">
      <c r="A6" s="4" t="s">
        <v>468</v>
      </c>
    </row>
    <row r="7" spans="1:3">
      <c r="A7" s="3" t="s">
        <v>464</v>
      </c>
    </row>
    <row r="8" spans="1:3">
      <c r="A8" s="4" t="s">
        <v>465</v>
      </c>
      <c r="B8" s="5" t="n">
        <v>6541</v>
      </c>
      <c r="C8" s="5" t="n">
        <v>6909</v>
      </c>
    </row>
    <row r="9" spans="1:3">
      <c r="A9" s="4" t="s">
        <v>466</v>
      </c>
      <c r="B9" s="5" t="n">
        <v>-3632</v>
      </c>
      <c r="C9" s="5" t="n">
        <v>-3659</v>
      </c>
    </row>
    <row r="10" spans="1:3">
      <c r="A10" s="4" t="s">
        <v>467</v>
      </c>
      <c r="B10" s="5" t="n">
        <v>2909</v>
      </c>
      <c r="C10" s="5" t="n">
        <v>3250</v>
      </c>
    </row>
    <row r="11" spans="1:3">
      <c r="A11" s="4" t="s">
        <v>469</v>
      </c>
    </row>
    <row r="12" spans="1:3">
      <c r="A12" s="3" t="s">
        <v>464</v>
      </c>
    </row>
    <row r="13" spans="1:3">
      <c r="A13" s="4" t="s">
        <v>465</v>
      </c>
      <c r="B13" s="5" t="n">
        <v>9356</v>
      </c>
      <c r="C13" s="5" t="n">
        <v>9783</v>
      </c>
    </row>
    <row r="14" spans="1:3">
      <c r="A14" s="4" t="s">
        <v>466</v>
      </c>
      <c r="B14" s="5" t="n">
        <v>-7944</v>
      </c>
      <c r="C14" s="5" t="n">
        <v>-8057</v>
      </c>
    </row>
    <row r="15" spans="1:3">
      <c r="A15" s="4" t="s">
        <v>467</v>
      </c>
      <c r="B15" s="5" t="n">
        <v>1412</v>
      </c>
      <c r="C15" s="5" t="n">
        <v>1726</v>
      </c>
    </row>
    <row r="16" spans="1:3">
      <c r="A16" s="4" t="s">
        <v>470</v>
      </c>
    </row>
    <row r="17" spans="1:3">
      <c r="A17" s="3" t="s">
        <v>464</v>
      </c>
    </row>
    <row r="18" spans="1:3">
      <c r="A18" s="4" t="s">
        <v>465</v>
      </c>
      <c r="B18" s="5" t="n">
        <v>13426</v>
      </c>
      <c r="C18" s="5" t="n">
        <v>13490</v>
      </c>
    </row>
    <row r="19" spans="1:3">
      <c r="A19" s="4" t="s">
        <v>466</v>
      </c>
      <c r="B19" s="5" t="n">
        <v>-10516</v>
      </c>
      <c r="C19" s="5" t="n">
        <v>-10065</v>
      </c>
    </row>
    <row r="20" spans="1:3">
      <c r="A20" s="4" t="s">
        <v>467</v>
      </c>
      <c r="B20" s="5" t="n">
        <v>2910</v>
      </c>
      <c r="C20" s="5" t="n">
        <v>3425</v>
      </c>
    </row>
    <row r="21" spans="1:3">
      <c r="A21" s="4" t="s">
        <v>471</v>
      </c>
    </row>
    <row r="22" spans="1:3">
      <c r="A22" s="3" t="s">
        <v>464</v>
      </c>
    </row>
    <row r="23" spans="1:3">
      <c r="A23" s="4" t="s">
        <v>465</v>
      </c>
      <c r="B23" s="5" t="n">
        <v>865</v>
      </c>
      <c r="C23" s="5" t="n">
        <v>883</v>
      </c>
    </row>
    <row r="24" spans="1:3">
      <c r="A24" s="4" t="s">
        <v>466</v>
      </c>
      <c r="B24" s="5" t="n">
        <v>-528</v>
      </c>
      <c r="C24" s="5" t="n">
        <v>-523</v>
      </c>
    </row>
    <row r="25" spans="1:3">
      <c r="A25" s="4" t="s">
        <v>467</v>
      </c>
      <c r="B25" s="6" t="n">
        <v>337</v>
      </c>
      <c r="C25" s="6" t="n">
        <v>3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472</v>
      </c>
      <c r="B1" s="2" t="s">
        <v>96</v>
      </c>
      <c r="C1" s="2" t="s">
        <v>1</v>
      </c>
    </row>
    <row r="2" spans="1:5">
      <c r="B2" s="2" t="s">
        <v>2</v>
      </c>
      <c r="C2" s="2" t="s">
        <v>2</v>
      </c>
      <c r="D2" s="2" t="s">
        <v>57</v>
      </c>
      <c r="E2" s="2" t="s">
        <v>97</v>
      </c>
    </row>
    <row r="3" spans="1:5">
      <c r="A3" s="3" t="s">
        <v>473</v>
      </c>
    </row>
    <row r="4" spans="1:5">
      <c r="A4" s="4" t="s">
        <v>474</v>
      </c>
      <c r="D4" s="4" t="s">
        <v>326</v>
      </c>
      <c r="E4" s="4" t="s">
        <v>325</v>
      </c>
    </row>
    <row r="5" spans="1:5">
      <c r="A5" s="4" t="s">
        <v>475</v>
      </c>
      <c r="B5" s="4" t="s">
        <v>427</v>
      </c>
      <c r="C5" s="4" t="s">
        <v>427</v>
      </c>
    </row>
    <row r="6" spans="1:5">
      <c r="A6" s="4" t="s">
        <v>99</v>
      </c>
      <c r="B6" s="6" t="n">
        <v>31821</v>
      </c>
      <c r="C6" s="6" t="n">
        <v>96875</v>
      </c>
    </row>
    <row r="7" spans="1:5">
      <c r="A7" s="4" t="s">
        <v>336</v>
      </c>
      <c r="B7" s="6" t="n">
        <v>31800</v>
      </c>
      <c r="C7" s="6" t="n">
        <v>96900</v>
      </c>
    </row>
    <row r="8" spans="1:5">
      <c r="A8" s="4" t="s">
        <v>476</v>
      </c>
      <c r="B8" s="4" t="s">
        <v>477</v>
      </c>
      <c r="C8" s="4" t="s">
        <v>477</v>
      </c>
    </row>
    <row r="9" spans="1:5">
      <c r="A9" s="4" t="s">
        <v>478</v>
      </c>
      <c r="B9" s="4" t="s">
        <v>479</v>
      </c>
      <c r="C9" s="4" t="s">
        <v>479</v>
      </c>
    </row>
    <row r="10" spans="1:5">
      <c r="A10" s="4" t="s">
        <v>480</v>
      </c>
    </row>
    <row r="11" spans="1:5">
      <c r="A11" s="3" t="s">
        <v>473</v>
      </c>
    </row>
    <row r="12" spans="1:5">
      <c r="A12" s="4" t="s">
        <v>474</v>
      </c>
      <c r="B12" s="4" t="s">
        <v>392</v>
      </c>
      <c r="C12" s="4" t="s">
        <v>392</v>
      </c>
    </row>
    <row r="13" spans="1:5">
      <c r="A13" s="4" t="s">
        <v>481</v>
      </c>
      <c r="B13" s="4" t="s">
        <v>427</v>
      </c>
      <c r="C13" s="4" t="s">
        <v>427</v>
      </c>
    </row>
    <row r="14" spans="1:5">
      <c r="A14" s="4" t="s">
        <v>482</v>
      </c>
    </row>
    <row r="15" spans="1:5">
      <c r="A15" s="3" t="s">
        <v>473</v>
      </c>
    </row>
    <row r="16" spans="1:5">
      <c r="A16" s="4" t="s">
        <v>474</v>
      </c>
      <c r="B16" s="4" t="s">
        <v>483</v>
      </c>
      <c r="C16" s="4" t="s">
        <v>483</v>
      </c>
    </row>
    <row r="17" spans="1:5">
      <c r="A17" s="4" t="s">
        <v>481</v>
      </c>
      <c r="B17" s="4" t="s">
        <v>325</v>
      </c>
      <c r="C17" s="4" t="s">
        <v>3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96</v>
      </c>
      <c r="D1" s="2" t="s">
        <v>1</v>
      </c>
    </row>
    <row r="2" spans="1:5">
      <c r="B2" s="2" t="s">
        <v>2</v>
      </c>
      <c r="C2" s="2" t="s">
        <v>97</v>
      </c>
      <c r="D2" s="2" t="s">
        <v>2</v>
      </c>
      <c r="E2" s="2" t="s">
        <v>97</v>
      </c>
    </row>
    <row r="3" spans="1:5">
      <c r="A3" s="3" t="s">
        <v>485</v>
      </c>
    </row>
    <row r="4" spans="1:5">
      <c r="A4" s="4" t="s">
        <v>104</v>
      </c>
      <c r="B4" s="6" t="n">
        <v>31800</v>
      </c>
      <c r="D4" s="6" t="n">
        <v>96900</v>
      </c>
    </row>
    <row r="5" spans="1:5">
      <c r="A5" s="4" t="s">
        <v>126</v>
      </c>
    </row>
    <row r="6" spans="1:5">
      <c r="A6" s="3" t="s">
        <v>485</v>
      </c>
    </row>
    <row r="7" spans="1:5">
      <c r="A7" s="4" t="s">
        <v>486</v>
      </c>
      <c r="B7" s="5" t="n">
        <v>14970</v>
      </c>
      <c r="D7" s="5" t="n">
        <v>51468</v>
      </c>
    </row>
    <row r="8" spans="1:5">
      <c r="A8" s="4" t="s">
        <v>487</v>
      </c>
      <c r="B8" s="5" t="n">
        <v>298</v>
      </c>
      <c r="D8" s="5" t="n">
        <v>2145</v>
      </c>
    </row>
    <row r="9" spans="1:5">
      <c r="A9" s="4" t="s">
        <v>488</v>
      </c>
      <c r="B9" s="5" t="n">
        <v>3975</v>
      </c>
      <c r="D9" s="5" t="n">
        <v>10389</v>
      </c>
    </row>
    <row r="10" spans="1:5">
      <c r="A10" s="4" t="s">
        <v>104</v>
      </c>
      <c r="B10" s="6" t="n">
        <v>19243</v>
      </c>
      <c r="C10" s="6" t="n">
        <v>32332</v>
      </c>
      <c r="D10" s="6" t="n">
        <v>64002</v>
      </c>
      <c r="E10" s="6" t="n">
        <v>102952</v>
      </c>
    </row>
    <row r="11" spans="1:5">
      <c r="A11" s="4" t="s">
        <v>486</v>
      </c>
      <c r="C11" s="5" t="n">
        <v>26325</v>
      </c>
      <c r="E11" s="5" t="n">
        <v>85099</v>
      </c>
    </row>
    <row r="12" spans="1:5">
      <c r="A12" s="4" t="s">
        <v>487</v>
      </c>
      <c r="C12" s="5" t="n">
        <v>1373</v>
      </c>
      <c r="E12" s="5" t="n">
        <v>3476</v>
      </c>
    </row>
    <row r="13" spans="1:5">
      <c r="A13" s="4" t="s">
        <v>488</v>
      </c>
      <c r="C13" s="5" t="n">
        <v>4634</v>
      </c>
      <c r="E13" s="5" t="n">
        <v>14377</v>
      </c>
    </row>
    <row r="14" spans="1:5">
      <c r="A14" s="4" t="s">
        <v>104</v>
      </c>
      <c r="C14" s="6" t="n">
        <v>32332</v>
      </c>
      <c r="E14" s="6" t="n">
        <v>1029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7</v>
      </c>
    </row>
    <row r="2" spans="1:3">
      <c r="A2" s="3" t="s">
        <v>490</v>
      </c>
    </row>
    <row r="3" spans="1:3">
      <c r="A3" s="4" t="s">
        <v>491</v>
      </c>
      <c r="B3" s="6" t="n">
        <v>46593</v>
      </c>
    </row>
    <row r="4" spans="1:3">
      <c r="A4" s="4" t="s">
        <v>492</v>
      </c>
      <c r="B4" s="5" t="n">
        <v>175312</v>
      </c>
    </row>
    <row r="5" spans="1:3">
      <c r="A5" s="4" t="s">
        <v>493</v>
      </c>
      <c r="B5" s="5" t="n">
        <v>155565</v>
      </c>
    </row>
    <row r="6" spans="1:3">
      <c r="A6" s="4" t="s">
        <v>494</v>
      </c>
      <c r="B6" s="5" t="n">
        <v>139508</v>
      </c>
    </row>
    <row r="7" spans="1:3">
      <c r="A7" s="4" t="s">
        <v>495</v>
      </c>
      <c r="B7" s="5" t="n">
        <v>125162</v>
      </c>
    </row>
    <row r="8" spans="1:3">
      <c r="A8" s="4" t="s">
        <v>496</v>
      </c>
      <c r="B8" s="5" t="n">
        <v>359271</v>
      </c>
    </row>
    <row r="9" spans="1:3">
      <c r="A9" s="4" t="s">
        <v>497</v>
      </c>
      <c r="B9" s="5" t="n">
        <v>1001411</v>
      </c>
    </row>
    <row r="10" spans="1:3">
      <c r="A10" s="4" t="s">
        <v>498</v>
      </c>
      <c r="B10" s="5" t="n">
        <v>124684</v>
      </c>
    </row>
    <row r="11" spans="1:3">
      <c r="A11" s="4" t="s">
        <v>499</v>
      </c>
      <c r="B11" s="5" t="n">
        <v>876727</v>
      </c>
    </row>
    <row r="12" spans="1:3">
      <c r="A12" s="4" t="s">
        <v>500</v>
      </c>
      <c r="B12" s="5" t="n">
        <v>149482</v>
      </c>
    </row>
    <row r="13" spans="1:3">
      <c r="A13" s="4" t="s">
        <v>501</v>
      </c>
      <c r="B13" s="5" t="n">
        <v>727245</v>
      </c>
      <c r="C13" s="6" t="n">
        <v>0</v>
      </c>
    </row>
    <row r="14" spans="1:3">
      <c r="A14" s="3" t="s">
        <v>502</v>
      </c>
    </row>
    <row r="15" spans="1:3">
      <c r="A15" s="4" t="s">
        <v>491</v>
      </c>
      <c r="B15" s="5" t="n">
        <v>-31959</v>
      </c>
    </row>
    <row r="16" spans="1:3">
      <c r="A16" s="4" t="s">
        <v>492</v>
      </c>
      <c r="B16" s="5" t="n">
        <v>-121831</v>
      </c>
    </row>
    <row r="17" spans="1:3">
      <c r="A17" s="4" t="s">
        <v>493</v>
      </c>
      <c r="B17" s="5" t="n">
        <v>-111239</v>
      </c>
    </row>
    <row r="18" spans="1:3">
      <c r="A18" s="4" t="s">
        <v>494</v>
      </c>
      <c r="B18" s="5" t="n">
        <v>-100687</v>
      </c>
    </row>
    <row r="19" spans="1:3">
      <c r="A19" s="4" t="s">
        <v>495</v>
      </c>
      <c r="B19" s="5" t="n">
        <v>-90582</v>
      </c>
    </row>
    <row r="20" spans="1:3">
      <c r="A20" s="4" t="s">
        <v>496</v>
      </c>
      <c r="B20" s="5" t="n">
        <v>-257841</v>
      </c>
    </row>
    <row r="21" spans="1:3">
      <c r="A21" s="4" t="s">
        <v>497</v>
      </c>
      <c r="B21" s="5" t="n">
        <v>-714139</v>
      </c>
    </row>
    <row r="22" spans="1:3">
      <c r="A22" s="3" t="s">
        <v>503</v>
      </c>
    </row>
    <row r="23" spans="1:3">
      <c r="A23" s="4" t="s">
        <v>491</v>
      </c>
      <c r="B23" s="5" t="n">
        <v>14634</v>
      </c>
    </row>
    <row r="24" spans="1:3">
      <c r="A24" s="4" t="s">
        <v>492</v>
      </c>
      <c r="B24" s="5" t="n">
        <v>53481</v>
      </c>
    </row>
    <row r="25" spans="1:3">
      <c r="A25" s="4" t="s">
        <v>493</v>
      </c>
      <c r="B25" s="5" t="n">
        <v>44326</v>
      </c>
    </row>
    <row r="26" spans="1:3">
      <c r="A26" s="4" t="s">
        <v>494</v>
      </c>
      <c r="B26" s="5" t="n">
        <v>38821</v>
      </c>
    </row>
    <row r="27" spans="1:3">
      <c r="A27" s="4" t="s">
        <v>495</v>
      </c>
      <c r="B27" s="5" t="n">
        <v>34580</v>
      </c>
    </row>
    <row r="28" spans="1:3">
      <c r="A28" s="4" t="s">
        <v>496</v>
      </c>
      <c r="B28" s="5" t="n">
        <v>101430</v>
      </c>
    </row>
    <row r="29" spans="1:3">
      <c r="A29" s="4" t="s">
        <v>497</v>
      </c>
      <c r="B29" s="5" t="n">
        <v>287272</v>
      </c>
    </row>
    <row r="30" spans="1:3">
      <c r="A30" s="4" t="s">
        <v>346</v>
      </c>
    </row>
    <row r="31" spans="1:3">
      <c r="A31" s="3" t="s">
        <v>490</v>
      </c>
    </row>
    <row r="32" spans="1:3">
      <c r="A32" s="4" t="s">
        <v>491</v>
      </c>
      <c r="B32" s="5" t="n">
        <v>31959</v>
      </c>
    </row>
    <row r="33" spans="1:3">
      <c r="A33" s="4" t="s">
        <v>492</v>
      </c>
      <c r="B33" s="5" t="n">
        <v>121831</v>
      </c>
    </row>
    <row r="34" spans="1:3">
      <c r="A34" s="4" t="s">
        <v>493</v>
      </c>
      <c r="B34" s="5" t="n">
        <v>111239</v>
      </c>
    </row>
    <row r="35" spans="1:3">
      <c r="A35" s="4" t="s">
        <v>494</v>
      </c>
      <c r="B35" s="5" t="n">
        <v>100687</v>
      </c>
    </row>
    <row r="36" spans="1:3">
      <c r="A36" s="4" t="s">
        <v>495</v>
      </c>
      <c r="B36" s="5" t="n">
        <v>90582</v>
      </c>
    </row>
    <row r="37" spans="1:3">
      <c r="A37" s="4" t="s">
        <v>496</v>
      </c>
      <c r="B37" s="5" t="n">
        <v>257841</v>
      </c>
    </row>
    <row r="38" spans="1:3">
      <c r="A38" s="4" t="s">
        <v>497</v>
      </c>
      <c r="B38" s="5" t="n">
        <v>714139</v>
      </c>
    </row>
    <row r="39" spans="1:3">
      <c r="A39" s="4" t="s">
        <v>498</v>
      </c>
      <c r="B39" s="5" t="n">
        <v>89274</v>
      </c>
    </row>
    <row r="40" spans="1:3">
      <c r="A40" s="4" t="s">
        <v>499</v>
      </c>
      <c r="B40" s="5" t="n">
        <v>624865</v>
      </c>
    </row>
    <row r="41" spans="1:3">
      <c r="A41" s="4" t="s">
        <v>500</v>
      </c>
      <c r="B41" s="5" t="n">
        <v>102310</v>
      </c>
    </row>
    <row r="42" spans="1:3">
      <c r="A42" s="4" t="s">
        <v>501</v>
      </c>
      <c r="B42" s="5" t="n">
        <v>522555</v>
      </c>
    </row>
    <row r="43" spans="1:3">
      <c r="A43" s="4" t="s">
        <v>347</v>
      </c>
    </row>
    <row r="44" spans="1:3">
      <c r="A44" s="3" t="s">
        <v>490</v>
      </c>
    </row>
    <row r="45" spans="1:3">
      <c r="A45" s="4" t="s">
        <v>491</v>
      </c>
      <c r="B45" s="5" t="n">
        <v>14484</v>
      </c>
    </row>
    <row r="46" spans="1:3">
      <c r="A46" s="4" t="s">
        <v>492</v>
      </c>
      <c r="B46" s="5" t="n">
        <v>51700</v>
      </c>
    </row>
    <row r="47" spans="1:3">
      <c r="A47" s="4" t="s">
        <v>493</v>
      </c>
      <c r="B47" s="5" t="n">
        <v>42916</v>
      </c>
    </row>
    <row r="48" spans="1:3">
      <c r="A48" s="4" t="s">
        <v>494</v>
      </c>
      <c r="B48" s="5" t="n">
        <v>37374</v>
      </c>
    </row>
    <row r="49" spans="1:3">
      <c r="A49" s="4" t="s">
        <v>495</v>
      </c>
      <c r="B49" s="5" t="n">
        <v>33096</v>
      </c>
    </row>
    <row r="50" spans="1:3">
      <c r="A50" s="4" t="s">
        <v>496</v>
      </c>
      <c r="B50" s="5" t="n">
        <v>92091</v>
      </c>
    </row>
    <row r="51" spans="1:3">
      <c r="A51" s="4" t="s">
        <v>497</v>
      </c>
      <c r="B51" s="5" t="n">
        <v>271661</v>
      </c>
    </row>
    <row r="52" spans="1:3">
      <c r="A52" s="4" t="s">
        <v>498</v>
      </c>
      <c r="B52" s="5" t="n">
        <v>32514</v>
      </c>
    </row>
    <row r="53" spans="1:3">
      <c r="A53" s="4" t="s">
        <v>499</v>
      </c>
      <c r="B53" s="5" t="n">
        <v>239147</v>
      </c>
    </row>
    <row r="54" spans="1:3">
      <c r="A54" s="4" t="s">
        <v>500</v>
      </c>
      <c r="B54" s="5" t="n">
        <v>46171</v>
      </c>
    </row>
    <row r="55" spans="1:3">
      <c r="A55" s="4" t="s">
        <v>501</v>
      </c>
      <c r="B55" s="5" t="n">
        <v>192976</v>
      </c>
    </row>
    <row r="56" spans="1:3">
      <c r="A56" s="4" t="s">
        <v>504</v>
      </c>
    </row>
    <row r="57" spans="1:3">
      <c r="A57" s="3" t="s">
        <v>490</v>
      </c>
    </row>
    <row r="58" spans="1:3">
      <c r="A58" s="4" t="s">
        <v>491</v>
      </c>
      <c r="B58" s="5" t="n">
        <v>150</v>
      </c>
    </row>
    <row r="59" spans="1:3">
      <c r="A59" s="4" t="s">
        <v>492</v>
      </c>
      <c r="B59" s="5" t="n">
        <v>1781</v>
      </c>
    </row>
    <row r="60" spans="1:3">
      <c r="A60" s="4" t="s">
        <v>493</v>
      </c>
      <c r="B60" s="5" t="n">
        <v>1410</v>
      </c>
    </row>
    <row r="61" spans="1:3">
      <c r="A61" s="4" t="s">
        <v>494</v>
      </c>
      <c r="B61" s="5" t="n">
        <v>1447</v>
      </c>
    </row>
    <row r="62" spans="1:3">
      <c r="A62" s="4" t="s">
        <v>495</v>
      </c>
      <c r="B62" s="5" t="n">
        <v>1484</v>
      </c>
    </row>
    <row r="63" spans="1:3">
      <c r="A63" s="4" t="s">
        <v>496</v>
      </c>
      <c r="B63" s="5" t="n">
        <v>9339</v>
      </c>
    </row>
    <row r="64" spans="1:3">
      <c r="A64" s="4" t="s">
        <v>497</v>
      </c>
      <c r="B64" s="5" t="n">
        <v>15611</v>
      </c>
    </row>
    <row r="65" spans="1:3">
      <c r="A65" s="4" t="s">
        <v>498</v>
      </c>
      <c r="B65" s="5" t="n">
        <v>2896</v>
      </c>
    </row>
    <row r="66" spans="1:3">
      <c r="A66" s="4" t="s">
        <v>499</v>
      </c>
      <c r="B66" s="5" t="n">
        <v>12715</v>
      </c>
    </row>
    <row r="67" spans="1:3">
      <c r="A67" s="4" t="s">
        <v>500</v>
      </c>
      <c r="B67" s="5" t="n">
        <v>1001</v>
      </c>
    </row>
    <row r="68" spans="1:3">
      <c r="A68" s="4" t="s">
        <v>501</v>
      </c>
      <c r="B68" s="6" t="n">
        <v>117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7</v>
      </c>
    </row>
    <row r="2" spans="1:3">
      <c r="A2" s="3" t="s">
        <v>506</v>
      </c>
    </row>
    <row r="3" spans="1:3">
      <c r="A3" s="4" t="s">
        <v>507</v>
      </c>
      <c r="B3" s="6" t="n">
        <v>273000</v>
      </c>
      <c r="C3" s="6" t="n">
        <v>90000</v>
      </c>
    </row>
    <row r="4" spans="1:3">
      <c r="A4" s="4" t="s">
        <v>508</v>
      </c>
    </row>
    <row r="5" spans="1:3">
      <c r="A5" s="3" t="s">
        <v>506</v>
      </c>
    </row>
    <row r="6" spans="1:3">
      <c r="A6" s="4" t="s">
        <v>509</v>
      </c>
      <c r="B6" s="4" t="s">
        <v>510</v>
      </c>
    </row>
    <row r="7" spans="1:3">
      <c r="A7" s="4" t="s">
        <v>507</v>
      </c>
      <c r="B7" s="6" t="n">
        <v>273000</v>
      </c>
      <c r="C7" s="6" t="n">
        <v>9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1</v>
      </c>
      <c r="B1" s="2" t="s">
        <v>321</v>
      </c>
    </row>
    <row r="2" spans="1:6">
      <c r="B2" s="2" t="s">
        <v>512</v>
      </c>
      <c r="C2" s="2" t="s">
        <v>2</v>
      </c>
      <c r="D2" s="2" t="s">
        <v>57</v>
      </c>
      <c r="E2" s="2" t="s">
        <v>97</v>
      </c>
      <c r="F2" s="2" t="s">
        <v>455</v>
      </c>
    </row>
    <row r="3" spans="1:6">
      <c r="A3" s="3" t="s">
        <v>506</v>
      </c>
    </row>
    <row r="4" spans="1:6">
      <c r="A4" s="4" t="s">
        <v>513</v>
      </c>
      <c r="C4" s="6" t="n">
        <v>241000000</v>
      </c>
    </row>
    <row r="5" spans="1:6">
      <c r="A5" s="4" t="s">
        <v>507</v>
      </c>
      <c r="C5" s="5" t="n">
        <v>273000000</v>
      </c>
      <c r="D5" s="6" t="n">
        <v>90000000</v>
      </c>
    </row>
    <row r="6" spans="1:6">
      <c r="A6" s="4" t="s">
        <v>514</v>
      </c>
      <c r="C6" s="5" t="n">
        <v>255782000</v>
      </c>
      <c r="D6" s="5" t="n">
        <v>92379000</v>
      </c>
      <c r="E6" s="6" t="n">
        <v>94839000</v>
      </c>
      <c r="F6" s="6" t="n">
        <v>148774000</v>
      </c>
    </row>
    <row r="7" spans="1:6">
      <c r="A7" s="4" t="s">
        <v>515</v>
      </c>
      <c r="C7" s="5" t="n">
        <v>232077000</v>
      </c>
      <c r="D7" s="5" t="n">
        <v>128283000</v>
      </c>
    </row>
    <row r="8" spans="1:6">
      <c r="A8" s="4" t="s">
        <v>508</v>
      </c>
    </row>
    <row r="9" spans="1:6">
      <c r="A9" s="3" t="s">
        <v>506</v>
      </c>
    </row>
    <row r="10" spans="1:6">
      <c r="A10" s="4" t="s">
        <v>507</v>
      </c>
      <c r="C10" s="5" t="n">
        <v>273000000</v>
      </c>
      <c r="D10" s="6" t="n">
        <v>90000000</v>
      </c>
    </row>
    <row r="11" spans="1:6">
      <c r="A11" s="4" t="s">
        <v>516</v>
      </c>
      <c r="C11" s="5" t="n">
        <v>295000000</v>
      </c>
    </row>
    <row r="12" spans="1:6">
      <c r="A12" s="4" t="s">
        <v>517</v>
      </c>
      <c r="C12" s="5" t="n">
        <v>500000</v>
      </c>
    </row>
    <row r="13" spans="1:6">
      <c r="A13" s="4" t="s">
        <v>518</v>
      </c>
      <c r="C13" s="5" t="n">
        <v>183000000</v>
      </c>
    </row>
    <row r="14" spans="1:6">
      <c r="A14" s="4" t="s">
        <v>519</v>
      </c>
    </row>
    <row r="15" spans="1:6">
      <c r="A15" s="3" t="s">
        <v>506</v>
      </c>
    </row>
    <row r="16" spans="1:6">
      <c r="A16" s="4" t="s">
        <v>520</v>
      </c>
      <c r="B16" s="6" t="n">
        <v>75000000</v>
      </c>
    </row>
    <row r="17" spans="1:6">
      <c r="A17" s="4" t="s">
        <v>521</v>
      </c>
    </row>
    <row r="18" spans="1:6">
      <c r="A18" s="3" t="s">
        <v>506</v>
      </c>
    </row>
    <row r="19" spans="1:6">
      <c r="A19" s="4" t="s">
        <v>522</v>
      </c>
      <c r="B19" s="4" t="s">
        <v>523</v>
      </c>
    </row>
    <row r="20" spans="1:6">
      <c r="A20" s="4" t="s">
        <v>524</v>
      </c>
    </row>
    <row r="21" spans="1:6">
      <c r="A21" s="3" t="s">
        <v>506</v>
      </c>
    </row>
    <row r="22" spans="1:6">
      <c r="A22" s="4" t="s">
        <v>522</v>
      </c>
      <c r="B22" s="4" t="s">
        <v>525</v>
      </c>
    </row>
    <row r="23" spans="1:6">
      <c r="A23" s="4" t="s">
        <v>526</v>
      </c>
    </row>
    <row r="24" spans="1:6">
      <c r="A24" s="3" t="s">
        <v>506</v>
      </c>
    </row>
    <row r="25" spans="1:6">
      <c r="A25" s="4" t="s">
        <v>527</v>
      </c>
      <c r="B25" s="4" t="s">
        <v>528</v>
      </c>
    </row>
    <row r="26" spans="1:6">
      <c r="A26" s="4" t="s">
        <v>529</v>
      </c>
    </row>
    <row r="27" spans="1:6">
      <c r="A27" s="3" t="s">
        <v>506</v>
      </c>
    </row>
    <row r="28" spans="1:6">
      <c r="A28" s="4" t="s">
        <v>527</v>
      </c>
      <c r="B28" s="4" t="s">
        <v>530</v>
      </c>
    </row>
    <row r="29" spans="1:6">
      <c r="A29" s="4" t="s">
        <v>531</v>
      </c>
    </row>
    <row r="30" spans="1:6">
      <c r="A30" s="3" t="s">
        <v>506</v>
      </c>
    </row>
    <row r="31" spans="1:6">
      <c r="A31" s="4" t="s">
        <v>527</v>
      </c>
      <c r="B31" s="4" t="s">
        <v>532</v>
      </c>
    </row>
    <row r="32" spans="1:6">
      <c r="A32" s="4" t="s">
        <v>533</v>
      </c>
    </row>
    <row r="33" spans="1:6">
      <c r="A33" s="3" t="s">
        <v>506</v>
      </c>
    </row>
    <row r="34" spans="1:6">
      <c r="A34" s="4" t="s">
        <v>527</v>
      </c>
      <c r="B34" s="4" t="s">
        <v>534</v>
      </c>
    </row>
    <row r="35" spans="1:6">
      <c r="A35" s="4" t="s">
        <v>535</v>
      </c>
    </row>
    <row r="36" spans="1:6">
      <c r="A36" s="3" t="s">
        <v>506</v>
      </c>
    </row>
    <row r="37" spans="1:6">
      <c r="A37" s="4" t="s">
        <v>527</v>
      </c>
      <c r="B37" s="4" t="s">
        <v>536</v>
      </c>
    </row>
    <row r="38" spans="1:6">
      <c r="A38" s="4" t="s">
        <v>537</v>
      </c>
    </row>
    <row r="39" spans="1:6">
      <c r="A39" s="3" t="s">
        <v>506</v>
      </c>
    </row>
    <row r="40" spans="1:6">
      <c r="A40" s="4" t="s">
        <v>538</v>
      </c>
      <c r="C40" s="6" t="n">
        <v>21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57</v>
      </c>
    </row>
    <row r="3" spans="1:3">
      <c r="A3" s="3" t="s">
        <v>506</v>
      </c>
    </row>
    <row r="4" spans="1:3">
      <c r="A4" s="4" t="s">
        <v>540</v>
      </c>
      <c r="B4" s="6" t="n">
        <v>28233</v>
      </c>
      <c r="C4" s="6" t="n">
        <v>28910</v>
      </c>
    </row>
    <row r="5" spans="1:3">
      <c r="A5" s="4" t="s">
        <v>541</v>
      </c>
    </row>
    <row r="6" spans="1:3">
      <c r="A6" s="3" t="s">
        <v>506</v>
      </c>
    </row>
    <row r="7" spans="1:3">
      <c r="A7" s="4" t="s">
        <v>542</v>
      </c>
      <c r="B7" s="4" t="s">
        <v>543</v>
      </c>
    </row>
    <row r="8" spans="1:3">
      <c r="A8" s="4" t="s">
        <v>540</v>
      </c>
      <c r="B8" s="6" t="n">
        <v>16914</v>
      </c>
      <c r="C8" s="5" t="n">
        <v>17354</v>
      </c>
    </row>
    <row r="9" spans="1:3">
      <c r="A9" s="4" t="s">
        <v>544</v>
      </c>
    </row>
    <row r="10" spans="1:3">
      <c r="A10" s="3" t="s">
        <v>506</v>
      </c>
    </row>
    <row r="11" spans="1:3">
      <c r="A11" s="4" t="s">
        <v>542</v>
      </c>
      <c r="B11" s="4" t="s">
        <v>545</v>
      </c>
    </row>
    <row r="12" spans="1:3">
      <c r="A12" s="4" t="s">
        <v>540</v>
      </c>
      <c r="B12" s="6" t="n">
        <v>11319</v>
      </c>
      <c r="C12" s="6" t="n">
        <v>11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s>
  <sheetData>
    <row r="1" spans="1:5">
      <c r="A1" s="1" t="s">
        <v>546</v>
      </c>
      <c r="B1" s="2" t="s">
        <v>96</v>
      </c>
      <c r="C1" s="2" t="s">
        <v>1</v>
      </c>
    </row>
    <row r="2" spans="1:5">
      <c r="B2" s="2" t="s">
        <v>2</v>
      </c>
      <c r="C2" s="2" t="s">
        <v>2</v>
      </c>
      <c r="D2" s="2" t="s">
        <v>57</v>
      </c>
      <c r="E2" s="2" t="s">
        <v>97</v>
      </c>
    </row>
    <row r="3" spans="1:5">
      <c r="A3" s="3" t="s">
        <v>236</v>
      </c>
    </row>
    <row r="4" spans="1:5">
      <c r="A4" s="4" t="s">
        <v>324</v>
      </c>
      <c r="D4" s="4" t="s">
        <v>326</v>
      </c>
      <c r="E4" s="4" t="s">
        <v>325</v>
      </c>
    </row>
    <row r="5" spans="1:5">
      <c r="A5" s="4" t="s">
        <v>547</v>
      </c>
      <c r="B5" s="9" t="n">
        <v>0.9</v>
      </c>
      <c r="C5" s="9" t="n">
        <v>0.9</v>
      </c>
    </row>
    <row r="6" spans="1:5">
      <c r="A6" s="4" t="s">
        <v>548</v>
      </c>
      <c r="B6" s="4" t="s">
        <v>549</v>
      </c>
      <c r="C6" s="4" t="s">
        <v>549</v>
      </c>
    </row>
    <row r="7" spans="1:5">
      <c r="A7" s="4" t="s">
        <v>478</v>
      </c>
      <c r="B7" s="4" t="s">
        <v>550</v>
      </c>
      <c r="C7" s="4" t="s">
        <v>550</v>
      </c>
    </row>
    <row r="8" spans="1:5">
      <c r="A8" s="4" t="s">
        <v>111</v>
      </c>
      <c r="B8" s="9" t="n">
        <v>0.3</v>
      </c>
      <c r="C8" s="9" t="n">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s>
  <sheetData>
    <row r="1" spans="1:6">
      <c r="A1" s="1" t="s">
        <v>138</v>
      </c>
      <c r="B1" s="2" t="s">
        <v>139</v>
      </c>
      <c r="C1" s="2" t="s">
        <v>140</v>
      </c>
      <c r="D1" s="2" t="s">
        <v>141</v>
      </c>
      <c r="E1" s="2" t="s">
        <v>142</v>
      </c>
      <c r="F1" s="2" t="s">
        <v>143</v>
      </c>
    </row>
    <row r="2" spans="1:6">
      <c r="A2" s="4" t="s">
        <v>144</v>
      </c>
      <c r="C2" s="5" t="n">
        <v>45258571</v>
      </c>
    </row>
    <row r="3" spans="1:6">
      <c r="A3" s="4" t="s">
        <v>145</v>
      </c>
      <c r="B3" s="6" t="n">
        <v>486438</v>
      </c>
      <c r="C3" s="6" t="n">
        <v>2263</v>
      </c>
      <c r="D3" s="6" t="n">
        <v>194436</v>
      </c>
      <c r="E3" s="6" t="n">
        <v>9656</v>
      </c>
      <c r="F3" s="6" t="n">
        <v>280083</v>
      </c>
    </row>
    <row r="4" spans="1:6">
      <c r="A4" s="4" t="s">
        <v>118</v>
      </c>
      <c r="B4" s="5" t="n">
        <v>-8830</v>
      </c>
      <c r="F4" s="5" t="n">
        <v>-8830</v>
      </c>
    </row>
    <row r="5" spans="1:6">
      <c r="A5" s="4" t="s">
        <v>146</v>
      </c>
      <c r="B5" s="5" t="n">
        <v>-606</v>
      </c>
      <c r="E5" s="5" t="n">
        <v>-606</v>
      </c>
    </row>
    <row r="6" spans="1:6">
      <c r="A6" s="4" t="s">
        <v>147</v>
      </c>
      <c r="C6" s="5" t="n">
        <v>-6023523</v>
      </c>
    </row>
    <row r="7" spans="1:6">
      <c r="A7" s="4" t="s">
        <v>148</v>
      </c>
      <c r="B7" s="5" t="n">
        <v>-106252</v>
      </c>
      <c r="C7" s="6" t="n">
        <v>-301</v>
      </c>
      <c r="D7" s="5" t="n">
        <v>-105951</v>
      </c>
    </row>
    <row r="8" spans="1:6">
      <c r="A8" s="4" t="s">
        <v>149</v>
      </c>
      <c r="C8" s="5" t="n">
        <v>15412</v>
      </c>
    </row>
    <row r="9" spans="1:6">
      <c r="A9" s="4" t="s">
        <v>150</v>
      </c>
      <c r="B9" s="5" t="n">
        <v>-204</v>
      </c>
      <c r="C9" s="6" t="n">
        <v>1</v>
      </c>
      <c r="D9" s="5" t="n">
        <v>-205</v>
      </c>
    </row>
    <row r="10" spans="1:6">
      <c r="A10" s="4" t="s">
        <v>151</v>
      </c>
      <c r="B10" s="5" t="n">
        <v>7065</v>
      </c>
      <c r="D10" s="5" t="n">
        <v>7065</v>
      </c>
    </row>
    <row r="11" spans="1:6">
      <c r="A11" s="4" t="s">
        <v>152</v>
      </c>
      <c r="C11" s="5" t="n">
        <v>182664</v>
      </c>
    </row>
    <row r="12" spans="1:6">
      <c r="A12" s="4" t="s">
        <v>153</v>
      </c>
      <c r="B12" s="5" t="n">
        <v>-1821</v>
      </c>
      <c r="C12" s="6" t="n">
        <v>9</v>
      </c>
      <c r="D12" s="5" t="n">
        <v>-1830</v>
      </c>
    </row>
    <row r="13" spans="1:6">
      <c r="A13" s="4" t="s">
        <v>154</v>
      </c>
      <c r="B13" s="5" t="n">
        <v>20</v>
      </c>
      <c r="F13" s="5" t="n">
        <v>20</v>
      </c>
    </row>
    <row r="14" spans="1:6">
      <c r="A14" s="4" t="s">
        <v>155</v>
      </c>
      <c r="C14" s="5" t="n">
        <v>39433124</v>
      </c>
    </row>
    <row r="15" spans="1:6">
      <c r="A15" s="4" t="s">
        <v>156</v>
      </c>
      <c r="B15" s="5" t="n">
        <v>375810</v>
      </c>
      <c r="C15" s="6" t="n">
        <v>1972</v>
      </c>
      <c r="D15" s="5" t="n">
        <v>93515</v>
      </c>
      <c r="E15" s="5" t="n">
        <v>9050</v>
      </c>
      <c r="F15" s="5" t="n">
        <v>271273</v>
      </c>
    </row>
    <row r="16" spans="1:6">
      <c r="A16" s="4" t="s">
        <v>157</v>
      </c>
      <c r="C16" s="5" t="n">
        <v>41472468</v>
      </c>
    </row>
    <row r="17" spans="1:6">
      <c r="A17" s="4" t="s">
        <v>158</v>
      </c>
      <c r="B17" s="5" t="n">
        <v>425010</v>
      </c>
      <c r="C17" s="6" t="n">
        <v>2074</v>
      </c>
      <c r="D17" s="5" t="n">
        <v>128964</v>
      </c>
      <c r="E17" s="5" t="n">
        <v>8145</v>
      </c>
      <c r="F17" s="5" t="n">
        <v>285827</v>
      </c>
    </row>
    <row r="18" spans="1:6">
      <c r="A18" s="4" t="s">
        <v>118</v>
      </c>
      <c r="B18" s="5" t="n">
        <v>-14633</v>
      </c>
      <c r="F18" s="5" t="n">
        <v>-14633</v>
      </c>
    </row>
    <row r="19" spans="1:6">
      <c r="A19" s="4" t="s">
        <v>146</v>
      </c>
      <c r="B19" s="5" t="n">
        <v>905</v>
      </c>
      <c r="E19" s="5" t="n">
        <v>905</v>
      </c>
    </row>
    <row r="20" spans="1:6">
      <c r="A20" s="4" t="s">
        <v>147</v>
      </c>
      <c r="C20" s="5" t="n">
        <v>-2050430</v>
      </c>
    </row>
    <row r="21" spans="1:6">
      <c r="A21" s="4" t="s">
        <v>148</v>
      </c>
      <c r="B21" s="5" t="n">
        <v>-37920</v>
      </c>
      <c r="C21" s="6" t="n">
        <v>-102</v>
      </c>
      <c r="D21" s="5" t="n">
        <v>-37818</v>
      </c>
    </row>
    <row r="22" spans="1:6">
      <c r="A22" s="4" t="s">
        <v>149</v>
      </c>
      <c r="C22" s="5" t="n">
        <v>7080</v>
      </c>
    </row>
    <row r="23" spans="1:6">
      <c r="A23" s="4" t="s">
        <v>150</v>
      </c>
      <c r="B23" s="5" t="n">
        <v>-101</v>
      </c>
      <c r="D23" s="5" t="n">
        <v>-101</v>
      </c>
    </row>
    <row r="24" spans="1:6">
      <c r="A24" s="4" t="s">
        <v>151</v>
      </c>
      <c r="B24" s="5" t="n">
        <v>2512</v>
      </c>
      <c r="D24" s="5" t="n">
        <v>2512</v>
      </c>
    </row>
    <row r="25" spans="1:6">
      <c r="A25" s="4" t="s">
        <v>152</v>
      </c>
      <c r="C25" s="5" t="n">
        <v>4006</v>
      </c>
    </row>
    <row r="26" spans="1:6">
      <c r="A26" s="4" t="s">
        <v>153</v>
      </c>
      <c r="B26" s="5" t="n">
        <v>-42</v>
      </c>
      <c r="D26" s="5" t="n">
        <v>-42</v>
      </c>
    </row>
    <row r="27" spans="1:6">
      <c r="A27" s="4" t="s">
        <v>154</v>
      </c>
      <c r="B27" s="5" t="n">
        <v>79</v>
      </c>
      <c r="F27" s="5" t="n">
        <v>79</v>
      </c>
    </row>
    <row r="28" spans="1:6">
      <c r="A28" s="4" t="s">
        <v>155</v>
      </c>
      <c r="C28" s="5" t="n">
        <v>39433124</v>
      </c>
    </row>
    <row r="29" spans="1:6">
      <c r="A29" s="4" t="s">
        <v>156</v>
      </c>
      <c r="B29" s="6" t="n">
        <v>375810</v>
      </c>
      <c r="C29" s="6" t="n">
        <v>1972</v>
      </c>
      <c r="D29" s="5" t="n">
        <v>93515</v>
      </c>
      <c r="E29" s="5" t="n">
        <v>9050</v>
      </c>
      <c r="F29" s="5" t="n">
        <v>271273</v>
      </c>
    </row>
    <row r="30" spans="1:6">
      <c r="A30" s="4" t="s">
        <v>159</v>
      </c>
      <c r="B30" s="5" t="n">
        <v>36869249</v>
      </c>
      <c r="C30" s="5" t="n">
        <v>36869249</v>
      </c>
    </row>
    <row r="31" spans="1:6">
      <c r="A31" s="4" t="s">
        <v>160</v>
      </c>
      <c r="B31" s="6" t="n">
        <v>324245</v>
      </c>
      <c r="C31" s="6" t="n">
        <v>1843</v>
      </c>
      <c r="D31" s="5" t="n">
        <v>47152</v>
      </c>
      <c r="E31" s="5" t="n">
        <v>9342</v>
      </c>
      <c r="F31" s="5" t="n">
        <v>265908</v>
      </c>
    </row>
    <row r="32" spans="1:6">
      <c r="A32" s="4" t="s">
        <v>118</v>
      </c>
      <c r="B32" s="5" t="n">
        <v>-98244</v>
      </c>
      <c r="F32" s="5" t="n">
        <v>-98244</v>
      </c>
    </row>
    <row r="33" spans="1:6">
      <c r="A33" s="4" t="s">
        <v>146</v>
      </c>
      <c r="B33" s="6" t="n">
        <v>-2344</v>
      </c>
      <c r="E33" s="5" t="n">
        <v>-2344</v>
      </c>
    </row>
    <row r="34" spans="1:6">
      <c r="A34" s="4" t="s">
        <v>147</v>
      </c>
      <c r="B34" s="5" t="n">
        <v>-1500000</v>
      </c>
      <c r="C34" s="5" t="n">
        <v>-1504000</v>
      </c>
    </row>
    <row r="35" spans="1:6">
      <c r="A35" s="4" t="s">
        <v>148</v>
      </c>
      <c r="B35" s="6" t="n">
        <v>-26356</v>
      </c>
      <c r="C35" s="6" t="n">
        <v>-75</v>
      </c>
      <c r="D35" s="5" t="n">
        <v>-26281</v>
      </c>
    </row>
    <row r="36" spans="1:6">
      <c r="A36" s="4" t="s">
        <v>149</v>
      </c>
      <c r="C36" s="5" t="n">
        <v>1776</v>
      </c>
    </row>
    <row r="37" spans="1:6">
      <c r="A37" s="4" t="s">
        <v>150</v>
      </c>
      <c r="B37" s="5" t="n">
        <v>28</v>
      </c>
      <c r="D37" s="5" t="n">
        <v>28</v>
      </c>
    </row>
    <row r="38" spans="1:6">
      <c r="A38" s="4" t="s">
        <v>151</v>
      </c>
      <c r="B38" s="5" t="n">
        <v>2114</v>
      </c>
      <c r="D38" s="5" t="n">
        <v>2114</v>
      </c>
    </row>
    <row r="39" spans="1:6">
      <c r="A39" s="4" t="s">
        <v>152</v>
      </c>
      <c r="C39" s="5" t="n">
        <v>199181</v>
      </c>
    </row>
    <row r="40" spans="1:6">
      <c r="A40" s="4" t="s">
        <v>153</v>
      </c>
      <c r="B40" s="5" t="n">
        <v>-1817</v>
      </c>
      <c r="C40" s="6" t="n">
        <v>10</v>
      </c>
      <c r="D40" s="5" t="n">
        <v>-1827</v>
      </c>
    </row>
    <row r="41" spans="1:6">
      <c r="A41" s="4" t="s">
        <v>154</v>
      </c>
      <c r="B41" s="6" t="n">
        <v>-90</v>
      </c>
      <c r="F41" s="5" t="n">
        <v>-90</v>
      </c>
    </row>
    <row r="42" spans="1:6">
      <c r="A42" s="4" t="s">
        <v>161</v>
      </c>
      <c r="B42" s="5" t="n">
        <v>35566206</v>
      </c>
      <c r="C42" s="5" t="n">
        <v>35566206</v>
      </c>
    </row>
    <row r="43" spans="1:6">
      <c r="A43" s="4" t="s">
        <v>162</v>
      </c>
      <c r="B43" s="6" t="n">
        <v>197536</v>
      </c>
      <c r="C43" s="6" t="n">
        <v>1778</v>
      </c>
      <c r="D43" s="5" t="n">
        <v>21186</v>
      </c>
      <c r="E43" s="5" t="n">
        <v>6998</v>
      </c>
      <c r="F43" s="5" t="n">
        <v>167574</v>
      </c>
    </row>
    <row r="44" spans="1:6">
      <c r="A44" s="4" t="s">
        <v>163</v>
      </c>
      <c r="C44" s="5" t="n">
        <v>35563611</v>
      </c>
    </row>
    <row r="45" spans="1:6">
      <c r="A45" s="4" t="s">
        <v>164</v>
      </c>
      <c r="B45" s="5" t="n">
        <v>275061</v>
      </c>
      <c r="C45" s="6" t="n">
        <v>1778</v>
      </c>
      <c r="D45" s="5" t="n">
        <v>21230</v>
      </c>
      <c r="E45" s="5" t="n">
        <v>9480</v>
      </c>
      <c r="F45" s="5" t="n">
        <v>242573</v>
      </c>
    </row>
    <row r="46" spans="1:6">
      <c r="A46" s="4" t="s">
        <v>118</v>
      </c>
      <c r="B46" s="5" t="n">
        <v>-75037</v>
      </c>
      <c r="F46" s="5" t="n">
        <v>-75037</v>
      </c>
    </row>
    <row r="47" spans="1:6">
      <c r="A47" s="4" t="s">
        <v>146</v>
      </c>
      <c r="B47" s="5" t="n">
        <v>-2482</v>
      </c>
      <c r="E47" s="5" t="n">
        <v>-2482</v>
      </c>
    </row>
    <row r="48" spans="1:6">
      <c r="A48" s="4" t="s">
        <v>151</v>
      </c>
      <c r="B48" s="5" t="n">
        <v>-25</v>
      </c>
      <c r="D48" s="5" t="n">
        <v>-25</v>
      </c>
    </row>
    <row r="49" spans="1:6">
      <c r="A49" s="4" t="s">
        <v>152</v>
      </c>
      <c r="C49" s="5" t="n">
        <v>2595</v>
      </c>
    </row>
    <row r="50" spans="1:6">
      <c r="A50" s="4" t="s">
        <v>153</v>
      </c>
      <c r="B50" s="5" t="n">
        <v>-19</v>
      </c>
      <c r="D50" s="5" t="n">
        <v>-19</v>
      </c>
    </row>
    <row r="51" spans="1:6">
      <c r="A51" s="4" t="s">
        <v>154</v>
      </c>
      <c r="B51" s="6" t="n">
        <v>38</v>
      </c>
      <c r="F51" s="5" t="n">
        <v>38</v>
      </c>
    </row>
    <row r="52" spans="1:6">
      <c r="A52" s="4" t="s">
        <v>161</v>
      </c>
      <c r="B52" s="5" t="n">
        <v>35566206</v>
      </c>
      <c r="C52" s="5" t="n">
        <v>35566206</v>
      </c>
    </row>
    <row r="53" spans="1:6">
      <c r="A53" s="4" t="s">
        <v>162</v>
      </c>
      <c r="B53" s="6" t="n">
        <v>197536</v>
      </c>
      <c r="C53" s="6" t="n">
        <v>1778</v>
      </c>
      <c r="D53" s="6" t="n">
        <v>21186</v>
      </c>
      <c r="E53" s="6" t="n">
        <v>6998</v>
      </c>
      <c r="F53" s="6" t="n">
        <v>1675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79</v>
      </c>
    </row>
    <row r="2" spans="1:2">
      <c r="A2" s="4" t="s">
        <v>541</v>
      </c>
    </row>
    <row r="3" spans="1:2">
      <c r="A3" s="3" t="s">
        <v>552</v>
      </c>
    </row>
    <row r="4" spans="1:2">
      <c r="A4" s="4" t="s">
        <v>491</v>
      </c>
      <c r="B4" s="6" t="n">
        <v>287</v>
      </c>
    </row>
    <row r="5" spans="1:2">
      <c r="A5" s="4" t="s">
        <v>492</v>
      </c>
      <c r="B5" s="5" t="n">
        <v>1157</v>
      </c>
    </row>
    <row r="6" spans="1:2">
      <c r="A6" s="4" t="s">
        <v>493</v>
      </c>
      <c r="B6" s="5" t="n">
        <v>1171</v>
      </c>
    </row>
    <row r="7" spans="1:2">
      <c r="A7" s="4" t="s">
        <v>494</v>
      </c>
      <c r="B7" s="5" t="n">
        <v>1186</v>
      </c>
    </row>
    <row r="8" spans="1:2">
      <c r="A8" s="4" t="s">
        <v>495</v>
      </c>
      <c r="B8" s="5" t="n">
        <v>1200</v>
      </c>
    </row>
    <row r="9" spans="1:2">
      <c r="A9" s="4" t="s">
        <v>496</v>
      </c>
      <c r="B9" s="5" t="n">
        <v>11899</v>
      </c>
    </row>
    <row r="10" spans="1:2">
      <c r="A10" s="4" t="s">
        <v>139</v>
      </c>
      <c r="B10" s="5" t="n">
        <v>16900</v>
      </c>
    </row>
    <row r="11" spans="1:2">
      <c r="A11" s="4" t="s">
        <v>544</v>
      </c>
    </row>
    <row r="12" spans="1:2">
      <c r="A12" s="3" t="s">
        <v>552</v>
      </c>
    </row>
    <row r="13" spans="1:2">
      <c r="A13" s="4" t="s">
        <v>491</v>
      </c>
      <c r="B13" s="5" t="n">
        <v>201</v>
      </c>
    </row>
    <row r="14" spans="1:2">
      <c r="A14" s="4" t="s">
        <v>492</v>
      </c>
      <c r="B14" s="5" t="n">
        <v>817</v>
      </c>
    </row>
    <row r="15" spans="1:2">
      <c r="A15" s="4" t="s">
        <v>493</v>
      </c>
      <c r="B15" s="5" t="n">
        <v>829</v>
      </c>
    </row>
    <row r="16" spans="1:2">
      <c r="A16" s="4" t="s">
        <v>494</v>
      </c>
      <c r="B16" s="5" t="n">
        <v>842</v>
      </c>
    </row>
    <row r="17" spans="1:2">
      <c r="A17" s="4" t="s">
        <v>495</v>
      </c>
      <c r="B17" s="5" t="n">
        <v>854</v>
      </c>
    </row>
    <row r="18" spans="1:2">
      <c r="A18" s="4" t="s">
        <v>496</v>
      </c>
      <c r="B18" s="5" t="n">
        <v>9282</v>
      </c>
    </row>
    <row r="19" spans="1:2">
      <c r="A19" s="4" t="s">
        <v>139</v>
      </c>
      <c r="B19" s="6" t="n">
        <v>128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3</v>
      </c>
      <c r="B1" s="2" t="s">
        <v>96</v>
      </c>
      <c r="D1" s="2" t="s">
        <v>1</v>
      </c>
    </row>
    <row r="2" spans="1:5">
      <c r="B2" s="2" t="s">
        <v>2</v>
      </c>
      <c r="C2" s="2" t="s">
        <v>97</v>
      </c>
      <c r="D2" s="2" t="s">
        <v>2</v>
      </c>
      <c r="E2" s="2" t="s">
        <v>97</v>
      </c>
    </row>
    <row r="3" spans="1:5">
      <c r="A3" s="3" t="s">
        <v>554</v>
      </c>
    </row>
    <row r="4" spans="1:5">
      <c r="A4" s="4" t="s">
        <v>107</v>
      </c>
      <c r="B4" s="6" t="n">
        <v>44529</v>
      </c>
      <c r="C4" s="6" t="n">
        <v>0</v>
      </c>
      <c r="D4" s="6" t="n">
        <v>44529</v>
      </c>
      <c r="E4" s="6" t="n">
        <v>0</v>
      </c>
    </row>
    <row r="5" spans="1:5">
      <c r="A5" s="4" t="s">
        <v>555</v>
      </c>
      <c r="D5" s="5" t="n">
        <v>3851</v>
      </c>
      <c r="E5" s="5" t="n">
        <v>3005</v>
      </c>
    </row>
    <row r="6" spans="1:5">
      <c r="A6" s="4" t="s">
        <v>556</v>
      </c>
    </row>
    <row r="7" spans="1:5">
      <c r="A7" s="3" t="s">
        <v>554</v>
      </c>
    </row>
    <row r="8" spans="1:5">
      <c r="A8" s="4" t="s">
        <v>107</v>
      </c>
      <c r="B8" s="5" t="n">
        <v>44529</v>
      </c>
      <c r="C8" s="5" t="n">
        <v>0</v>
      </c>
      <c r="D8" s="5" t="n">
        <v>44529</v>
      </c>
      <c r="E8" s="5" t="n">
        <v>0</v>
      </c>
    </row>
    <row r="9" spans="1:5">
      <c r="A9" s="4" t="s">
        <v>555</v>
      </c>
      <c r="B9" s="6" t="n">
        <v>1208</v>
      </c>
      <c r="C9" s="6" t="n">
        <v>702</v>
      </c>
      <c r="D9" s="6" t="n">
        <v>3851</v>
      </c>
      <c r="E9" s="6" t="n">
        <v>30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557</v>
      </c>
      <c r="B1" s="2" t="s">
        <v>558</v>
      </c>
      <c r="C1" s="2" t="s">
        <v>559</v>
      </c>
    </row>
    <row r="2" spans="1:3">
      <c r="A2" s="3" t="s">
        <v>560</v>
      </c>
    </row>
    <row r="3" spans="1:3">
      <c r="A3" s="4" t="s">
        <v>561</v>
      </c>
      <c r="B3" s="5" t="n">
        <v>7026</v>
      </c>
      <c r="C3" s="5" t="n">
        <v>7145</v>
      </c>
    </row>
    <row r="4" spans="1:3">
      <c r="A4" s="4" t="s">
        <v>562</v>
      </c>
      <c r="B4" s="5" t="n">
        <v>955</v>
      </c>
      <c r="C4" s="5" t="n">
        <v>907</v>
      </c>
    </row>
    <row r="5" spans="1:3">
      <c r="A5" s="4" t="s">
        <v>563</v>
      </c>
    </row>
    <row r="6" spans="1:3">
      <c r="A6" s="3" t="s">
        <v>560</v>
      </c>
    </row>
    <row r="7" spans="1:3">
      <c r="A7" s="4" t="s">
        <v>561</v>
      </c>
      <c r="B7" s="5" t="n">
        <v>85</v>
      </c>
      <c r="C7" s="5" t="n">
        <v>86</v>
      </c>
    </row>
    <row r="8" spans="1:3">
      <c r="A8" s="4" t="s">
        <v>305</v>
      </c>
    </row>
    <row r="9" spans="1:3">
      <c r="A9" s="3" t="s">
        <v>560</v>
      </c>
    </row>
    <row r="10" spans="1:3">
      <c r="A10" s="4" t="s">
        <v>561</v>
      </c>
      <c r="B10" s="5" t="n">
        <v>5126</v>
      </c>
      <c r="C10" s="5" t="n">
        <v>3951</v>
      </c>
    </row>
    <row r="11" spans="1:3">
      <c r="A11" s="4" t="s">
        <v>564</v>
      </c>
      <c r="B11" s="4" t="s">
        <v>565</v>
      </c>
      <c r="C11" s="4" t="s">
        <v>566</v>
      </c>
    </row>
    <row r="12" spans="1:3">
      <c r="A12" s="4" t="s">
        <v>567</v>
      </c>
    </row>
    <row r="13" spans="1:3">
      <c r="A13" s="3" t="s">
        <v>560</v>
      </c>
    </row>
    <row r="14" spans="1:3">
      <c r="A14" s="4" t="s">
        <v>561</v>
      </c>
      <c r="B14" s="5" t="n">
        <v>170</v>
      </c>
      <c r="C14" s="5" t="n">
        <v>230</v>
      </c>
    </row>
    <row r="15" spans="1:3">
      <c r="A15" s="4" t="s">
        <v>568</v>
      </c>
    </row>
    <row r="16" spans="1:3">
      <c r="A16" s="3" t="s">
        <v>560</v>
      </c>
    </row>
    <row r="17" spans="1:3">
      <c r="A17" s="4" t="s">
        <v>561</v>
      </c>
      <c r="B17" s="5" t="n">
        <v>4956</v>
      </c>
      <c r="C17" s="5" t="n">
        <v>3721</v>
      </c>
    </row>
    <row r="18" spans="1:3">
      <c r="A18" s="4" t="s">
        <v>569</v>
      </c>
    </row>
    <row r="19" spans="1:3">
      <c r="A19" s="3" t="s">
        <v>560</v>
      </c>
    </row>
    <row r="20" spans="1:3">
      <c r="A20" s="4" t="s">
        <v>561</v>
      </c>
      <c r="B20" s="5" t="n">
        <v>1219</v>
      </c>
      <c r="C20" s="5" t="n">
        <v>615</v>
      </c>
    </row>
    <row r="21" spans="1:3">
      <c r="A21" s="4" t="s">
        <v>570</v>
      </c>
    </row>
    <row r="22" spans="1:3">
      <c r="A22" s="3" t="s">
        <v>560</v>
      </c>
    </row>
    <row r="23" spans="1:3">
      <c r="A23" s="4" t="s">
        <v>561</v>
      </c>
      <c r="B23" s="5" t="n">
        <v>2522</v>
      </c>
      <c r="C23" s="5" t="n">
        <v>2340</v>
      </c>
    </row>
    <row r="24" spans="1:3">
      <c r="A24" s="4" t="s">
        <v>571</v>
      </c>
    </row>
    <row r="25" spans="1:3">
      <c r="A25" s="3" t="s">
        <v>560</v>
      </c>
    </row>
    <row r="26" spans="1:3">
      <c r="A26" s="4" t="s">
        <v>561</v>
      </c>
      <c r="B26" s="5" t="n">
        <v>1215</v>
      </c>
      <c r="C26" s="5" t="n">
        <v>766</v>
      </c>
    </row>
    <row r="27" spans="1:3">
      <c r="A27" s="4" t="s">
        <v>309</v>
      </c>
    </row>
    <row r="28" spans="1:3">
      <c r="A28" s="3" t="s">
        <v>560</v>
      </c>
    </row>
    <row r="29" spans="1:3">
      <c r="A29" s="4" t="s">
        <v>561</v>
      </c>
      <c r="B29" s="5" t="n">
        <v>1815</v>
      </c>
      <c r="C29" s="5" t="n">
        <v>3108</v>
      </c>
    </row>
    <row r="30" spans="1:3">
      <c r="A30" s="4" t="s">
        <v>564</v>
      </c>
      <c r="B30" s="4" t="s">
        <v>572</v>
      </c>
      <c r="C30" s="4" t="s">
        <v>573</v>
      </c>
    </row>
    <row r="31" spans="1:3">
      <c r="A31" s="4" t="s">
        <v>574</v>
      </c>
    </row>
    <row r="32" spans="1:3">
      <c r="A32" s="3" t="s">
        <v>560</v>
      </c>
    </row>
    <row r="33" spans="1:3">
      <c r="A33" s="4" t="s">
        <v>561</v>
      </c>
      <c r="B33" s="5" t="n">
        <v>873</v>
      </c>
      <c r="C33" s="5" t="n">
        <v>1550</v>
      </c>
    </row>
    <row r="34" spans="1:3">
      <c r="A34" s="4" t="s">
        <v>575</v>
      </c>
    </row>
    <row r="35" spans="1:3">
      <c r="A35" s="3" t="s">
        <v>560</v>
      </c>
    </row>
    <row r="36" spans="1:3">
      <c r="A36" s="4" t="s">
        <v>561</v>
      </c>
      <c r="B36" s="5" t="n">
        <v>217</v>
      </c>
      <c r="C36" s="5" t="n">
        <v>403</v>
      </c>
    </row>
    <row r="37" spans="1:3">
      <c r="A37" s="4" t="s">
        <v>576</v>
      </c>
    </row>
    <row r="38" spans="1:3">
      <c r="A38" s="3" t="s">
        <v>560</v>
      </c>
    </row>
    <row r="39" spans="1:3">
      <c r="A39" s="4" t="s">
        <v>561</v>
      </c>
      <c r="B39" s="5" t="n">
        <v>535</v>
      </c>
      <c r="C39" s="5" t="n">
        <v>1155</v>
      </c>
    </row>
    <row r="40" spans="1:3">
      <c r="A40" s="4" t="s">
        <v>577</v>
      </c>
    </row>
    <row r="41" spans="1:3">
      <c r="A41" s="3" t="s">
        <v>560</v>
      </c>
    </row>
    <row r="42" spans="1:3">
      <c r="A42" s="4" t="s">
        <v>561</v>
      </c>
      <c r="B42" s="5" t="n">
        <v>190</v>
      </c>
      <c r="C42"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8</v>
      </c>
      <c r="B1" s="2" t="s">
        <v>96</v>
      </c>
      <c r="D1" s="2" t="s">
        <v>1</v>
      </c>
    </row>
    <row r="2" spans="1:5">
      <c r="B2" s="2" t="s">
        <v>2</v>
      </c>
      <c r="C2" s="2" t="s">
        <v>97</v>
      </c>
      <c r="D2" s="2" t="s">
        <v>2</v>
      </c>
      <c r="E2" s="2" t="s">
        <v>97</v>
      </c>
    </row>
    <row r="3" spans="1:5">
      <c r="A3" s="3" t="s">
        <v>98</v>
      </c>
    </row>
    <row r="4" spans="1:5">
      <c r="A4" s="4" t="s">
        <v>99</v>
      </c>
      <c r="B4" s="6" t="n">
        <v>31821</v>
      </c>
      <c r="D4" s="6" t="n">
        <v>96875</v>
      </c>
    </row>
    <row r="5" spans="1:5">
      <c r="A5" s="4" t="s">
        <v>100</v>
      </c>
      <c r="B5" s="5" t="n">
        <v>153783</v>
      </c>
      <c r="C5" s="6" t="n">
        <v>258343</v>
      </c>
      <c r="D5" s="5" t="n">
        <v>609586</v>
      </c>
      <c r="E5" s="6" t="n">
        <v>820849</v>
      </c>
    </row>
    <row r="6" spans="1:5">
      <c r="A6" s="3" t="s">
        <v>101</v>
      </c>
    </row>
    <row r="7" spans="1:5">
      <c r="A7" s="4" t="s">
        <v>102</v>
      </c>
      <c r="B7" s="5" t="n">
        <v>3660</v>
      </c>
      <c r="C7" s="5" t="n">
        <v>34339</v>
      </c>
      <c r="D7" s="5" t="n">
        <v>62932</v>
      </c>
      <c r="E7" s="5" t="n">
        <v>106723</v>
      </c>
    </row>
    <row r="8" spans="1:5">
      <c r="A8" s="4" t="s">
        <v>103</v>
      </c>
      <c r="B8" s="5" t="n">
        <v>31871</v>
      </c>
      <c r="C8" s="5" t="n">
        <v>41694</v>
      </c>
      <c r="D8" s="5" t="n">
        <v>105187</v>
      </c>
      <c r="E8" s="5" t="n">
        <v>135257</v>
      </c>
    </row>
    <row r="9" spans="1:5">
      <c r="A9" s="4" t="s">
        <v>104</v>
      </c>
      <c r="B9" s="5" t="n">
        <v>31800</v>
      </c>
      <c r="D9" s="5" t="n">
        <v>96900</v>
      </c>
    </row>
    <row r="10" spans="1:5">
      <c r="A10" s="4" t="s">
        <v>105</v>
      </c>
      <c r="B10" s="5" t="n">
        <v>10359</v>
      </c>
      <c r="C10" s="5" t="n">
        <v>8630</v>
      </c>
      <c r="D10" s="5" t="n">
        <v>27486</v>
      </c>
      <c r="E10" s="5" t="n">
        <v>27732</v>
      </c>
    </row>
    <row r="11" spans="1:5">
      <c r="A11" s="4" t="s">
        <v>579</v>
      </c>
      <c r="B11" s="5" t="n">
        <v>146</v>
      </c>
      <c r="C11" s="5" t="n">
        <v>20711</v>
      </c>
      <c r="D11" s="5" t="n">
        <v>2368</v>
      </c>
      <c r="E11" s="5" t="n">
        <v>20711</v>
      </c>
    </row>
    <row r="12" spans="1:5">
      <c r="A12" s="4" t="s">
        <v>107</v>
      </c>
      <c r="B12" s="5" t="n">
        <v>44529</v>
      </c>
      <c r="C12" s="5" t="n">
        <v>0</v>
      </c>
      <c r="D12" s="5" t="n">
        <v>44529</v>
      </c>
      <c r="E12" s="5" t="n">
        <v>0</v>
      </c>
    </row>
    <row r="13" spans="1:5">
      <c r="A13" s="4" t="s">
        <v>108</v>
      </c>
      <c r="B13" s="5" t="n">
        <v>218125</v>
      </c>
      <c r="C13" s="5" t="n">
        <v>280505</v>
      </c>
      <c r="D13" s="5" t="n">
        <v>691300</v>
      </c>
      <c r="E13" s="5" t="n">
        <v>841133</v>
      </c>
    </row>
    <row r="14" spans="1:5">
      <c r="A14" s="4" t="s">
        <v>109</v>
      </c>
      <c r="B14" s="5" t="n">
        <v>-64342</v>
      </c>
      <c r="C14" s="5" t="n">
        <v>-22162</v>
      </c>
      <c r="D14" s="5" t="n">
        <v>-81714</v>
      </c>
      <c r="E14" s="5" t="n">
        <v>-20284</v>
      </c>
    </row>
    <row r="15" spans="1:5">
      <c r="A15" s="3" t="s">
        <v>110</v>
      </c>
    </row>
    <row r="16" spans="1:5">
      <c r="A16" s="4" t="s">
        <v>111</v>
      </c>
      <c r="B16" s="5" t="n">
        <v>-1712</v>
      </c>
      <c r="C16" s="5" t="n">
        <v>-1354</v>
      </c>
      <c r="D16" s="5" t="n">
        <v>-4615</v>
      </c>
      <c r="E16" s="5" t="n">
        <v>-3432</v>
      </c>
    </row>
    <row r="17" spans="1:5">
      <c r="A17" s="4" t="s">
        <v>112</v>
      </c>
      <c r="B17" s="5" t="n">
        <v>-10208</v>
      </c>
      <c r="C17" s="5" t="n">
        <v>11489</v>
      </c>
      <c r="D17" s="5" t="n">
        <v>-21760</v>
      </c>
      <c r="E17" s="5" t="n">
        <v>10394</v>
      </c>
    </row>
    <row r="18" spans="1:5">
      <c r="A18" s="4" t="s">
        <v>113</v>
      </c>
      <c r="B18" s="5" t="n">
        <v>-1329</v>
      </c>
      <c r="C18" s="5" t="n">
        <v>464</v>
      </c>
      <c r="D18" s="5" t="n">
        <v>3188</v>
      </c>
      <c r="E18" s="5" t="n">
        <v>1453</v>
      </c>
    </row>
    <row r="19" spans="1:5">
      <c r="A19" s="4" t="s">
        <v>114</v>
      </c>
      <c r="B19" s="5" t="n">
        <v>-77591</v>
      </c>
      <c r="C19" s="5" t="n">
        <v>-11563</v>
      </c>
      <c r="D19" s="5" t="n">
        <v>-104901</v>
      </c>
      <c r="E19" s="5" t="n">
        <v>-11869</v>
      </c>
    </row>
    <row r="20" spans="1:5">
      <c r="A20" s="4" t="s">
        <v>580</v>
      </c>
      <c r="B20" s="5" t="n">
        <v>14900</v>
      </c>
      <c r="D20" s="5" t="n">
        <v>14900</v>
      </c>
    </row>
    <row r="21" spans="1:5">
      <c r="A21" s="4" t="s">
        <v>581</v>
      </c>
      <c r="B21" s="5" t="n">
        <v>14900</v>
      </c>
      <c r="D21" s="5" t="n">
        <v>14900</v>
      </c>
    </row>
    <row r="22" spans="1:5">
      <c r="A22" s="4" t="s">
        <v>126</v>
      </c>
    </row>
    <row r="23" spans="1:5">
      <c r="A23" s="3" t="s">
        <v>101</v>
      </c>
    </row>
    <row r="24" spans="1:5">
      <c r="A24" s="4" t="s">
        <v>104</v>
      </c>
      <c r="B24" s="5" t="n">
        <v>19243</v>
      </c>
      <c r="C24" s="5" t="n">
        <v>32332</v>
      </c>
      <c r="D24" s="5" t="n">
        <v>64002</v>
      </c>
      <c r="E24" s="5" t="n">
        <v>102952</v>
      </c>
    </row>
    <row r="25" spans="1:5">
      <c r="A25" s="4" t="s">
        <v>127</v>
      </c>
    </row>
    <row r="26" spans="1:5">
      <c r="A26" s="3" t="s">
        <v>101</v>
      </c>
    </row>
    <row r="27" spans="1:5">
      <c r="A27" s="4" t="s">
        <v>104</v>
      </c>
      <c r="B27" s="5" t="n">
        <v>31821</v>
      </c>
      <c r="D27" s="5" t="n">
        <v>96875</v>
      </c>
    </row>
    <row r="28" spans="1:5">
      <c r="A28" s="4" t="s">
        <v>305</v>
      </c>
    </row>
    <row r="29" spans="1:5">
      <c r="A29" s="3" t="s">
        <v>101</v>
      </c>
    </row>
    <row r="30" spans="1:5">
      <c r="A30" s="4" t="s">
        <v>107</v>
      </c>
      <c r="D30" s="5" t="n">
        <v>0</v>
      </c>
    </row>
    <row r="31" spans="1:5">
      <c r="A31" s="4" t="s">
        <v>309</v>
      </c>
    </row>
    <row r="32" spans="1:5">
      <c r="A32" s="3" t="s">
        <v>101</v>
      </c>
    </row>
    <row r="33" spans="1:5">
      <c r="A33" s="4" t="s">
        <v>107</v>
      </c>
      <c r="D33" s="5" t="n">
        <v>44529</v>
      </c>
    </row>
    <row r="34" spans="1:5">
      <c r="A34" s="4" t="s">
        <v>346</v>
      </c>
    </row>
    <row r="35" spans="1:5">
      <c r="A35" s="3" t="s">
        <v>98</v>
      </c>
    </row>
    <row r="36" spans="1:5">
      <c r="A36" s="4" t="s">
        <v>99</v>
      </c>
      <c r="B36" s="5" t="n">
        <v>31821</v>
      </c>
      <c r="D36" s="5" t="n">
        <v>96875</v>
      </c>
    </row>
    <row r="37" spans="1:5">
      <c r="A37" s="4" t="s">
        <v>100</v>
      </c>
      <c r="B37" s="5" t="n">
        <v>55837</v>
      </c>
      <c r="C37" s="5" t="n">
        <v>37107</v>
      </c>
      <c r="D37" s="5" t="n">
        <v>208224</v>
      </c>
      <c r="E37" s="5" t="n">
        <v>115553</v>
      </c>
    </row>
    <row r="38" spans="1:5">
      <c r="A38" s="3" t="s">
        <v>101</v>
      </c>
    </row>
    <row r="39" spans="1:5">
      <c r="A39" s="4" t="s">
        <v>102</v>
      </c>
      <c r="B39" s="5" t="n">
        <v>-7789</v>
      </c>
      <c r="C39" s="5" t="n">
        <v>8445</v>
      </c>
      <c r="D39" s="5" t="n">
        <v>13341</v>
      </c>
      <c r="E39" s="5" t="n">
        <v>24288</v>
      </c>
    </row>
    <row r="40" spans="1:5">
      <c r="A40" s="4" t="s">
        <v>103</v>
      </c>
      <c r="B40" s="5" t="n">
        <v>8657</v>
      </c>
      <c r="C40" s="5" t="n">
        <v>7526</v>
      </c>
      <c r="D40" s="5" t="n">
        <v>25990</v>
      </c>
      <c r="E40" s="5" t="n">
        <v>24656</v>
      </c>
    </row>
    <row r="41" spans="1:5">
      <c r="A41" s="4" t="s">
        <v>105</v>
      </c>
      <c r="B41" s="5" t="n">
        <v>292</v>
      </c>
      <c r="C41" s="5" t="n">
        <v>240</v>
      </c>
      <c r="D41" s="5" t="n">
        <v>662</v>
      </c>
      <c r="E41" s="5" t="n">
        <v>613</v>
      </c>
    </row>
    <row r="42" spans="1:5">
      <c r="A42" s="4" t="s">
        <v>579</v>
      </c>
      <c r="B42" s="5" t="n">
        <v>146</v>
      </c>
      <c r="C42" s="5" t="n">
        <v>20711</v>
      </c>
      <c r="D42" s="5" t="n">
        <v>2368</v>
      </c>
      <c r="E42" s="5" t="n">
        <v>20711</v>
      </c>
    </row>
    <row r="43" spans="1:5">
      <c r="A43" s="4" t="s">
        <v>107</v>
      </c>
      <c r="B43" s="5" t="n">
        <v>0</v>
      </c>
      <c r="D43" s="5" t="n">
        <v>0</v>
      </c>
    </row>
    <row r="44" spans="1:5">
      <c r="A44" s="4" t="s">
        <v>108</v>
      </c>
      <c r="B44" s="5" t="n">
        <v>44755</v>
      </c>
      <c r="C44" s="5" t="n">
        <v>48287</v>
      </c>
      <c r="D44" s="5" t="n">
        <v>174807</v>
      </c>
      <c r="E44" s="5" t="n">
        <v>108773</v>
      </c>
    </row>
    <row r="45" spans="1:5">
      <c r="A45" s="4" t="s">
        <v>109</v>
      </c>
      <c r="B45" s="5" t="n">
        <v>11082</v>
      </c>
      <c r="C45" s="5" t="n">
        <v>-11180</v>
      </c>
      <c r="D45" s="5" t="n">
        <v>33417</v>
      </c>
      <c r="E45" s="5" t="n">
        <v>6780</v>
      </c>
    </row>
    <row r="46" spans="1:5">
      <c r="A46" s="3" t="s">
        <v>110</v>
      </c>
    </row>
    <row r="47" spans="1:5">
      <c r="A47" s="4" t="s">
        <v>111</v>
      </c>
      <c r="B47" s="5" t="n">
        <v>0</v>
      </c>
      <c r="C47" s="5" t="n">
        <v>0</v>
      </c>
      <c r="D47" s="5" t="n">
        <v>0</v>
      </c>
      <c r="E47" s="5" t="n">
        <v>0</v>
      </c>
    </row>
    <row r="48" spans="1:5">
      <c r="A48" s="4" t="s">
        <v>112</v>
      </c>
      <c r="B48" s="5" t="n">
        <v>0</v>
      </c>
      <c r="C48" s="5" t="n">
        <v>0</v>
      </c>
      <c r="D48" s="5" t="n">
        <v>0</v>
      </c>
      <c r="E48" s="5" t="n">
        <v>0</v>
      </c>
    </row>
    <row r="49" spans="1:5">
      <c r="A49" s="4" t="s">
        <v>113</v>
      </c>
      <c r="B49" s="5" t="n">
        <v>0</v>
      </c>
      <c r="C49" s="5" t="n">
        <v>0</v>
      </c>
      <c r="D49" s="5" t="n">
        <v>0</v>
      </c>
      <c r="E49" s="5" t="n">
        <v>0</v>
      </c>
    </row>
    <row r="50" spans="1:5">
      <c r="A50" s="4" t="s">
        <v>114</v>
      </c>
      <c r="B50" s="5" t="n">
        <v>11082</v>
      </c>
      <c r="C50" s="5" t="n">
        <v>-11180</v>
      </c>
      <c r="D50" s="5" t="n">
        <v>33417</v>
      </c>
      <c r="E50" s="5" t="n">
        <v>6780</v>
      </c>
    </row>
    <row r="51" spans="1:5">
      <c r="A51" s="4" t="s">
        <v>582</v>
      </c>
    </row>
    <row r="52" spans="1:5">
      <c r="A52" s="3" t="s">
        <v>101</v>
      </c>
    </row>
    <row r="53" spans="1:5">
      <c r="A53" s="4" t="s">
        <v>104</v>
      </c>
      <c r="B53" s="5" t="n">
        <v>176</v>
      </c>
      <c r="C53" s="5" t="n">
        <v>190</v>
      </c>
      <c r="D53" s="5" t="n">
        <v>767</v>
      </c>
      <c r="E53" s="5" t="n">
        <v>468</v>
      </c>
    </row>
    <row r="54" spans="1:5">
      <c r="A54" s="4" t="s">
        <v>583</v>
      </c>
    </row>
    <row r="55" spans="1:5">
      <c r="A55" s="3" t="s">
        <v>101</v>
      </c>
    </row>
    <row r="56" spans="1:5">
      <c r="A56" s="4" t="s">
        <v>104</v>
      </c>
      <c r="B56" s="5" t="n">
        <v>31821</v>
      </c>
      <c r="D56" s="5" t="n">
        <v>96875</v>
      </c>
    </row>
    <row r="57" spans="1:5">
      <c r="A57" s="4" t="s">
        <v>347</v>
      </c>
    </row>
    <row r="58" spans="1:5">
      <c r="A58" s="3" t="s">
        <v>98</v>
      </c>
    </row>
    <row r="59" spans="1:5">
      <c r="A59" s="4" t="s">
        <v>99</v>
      </c>
      <c r="B59" s="5" t="n">
        <v>0</v>
      </c>
      <c r="D59" s="5" t="n">
        <v>0</v>
      </c>
    </row>
    <row r="60" spans="1:5">
      <c r="A60" s="4" t="s">
        <v>100</v>
      </c>
      <c r="B60" s="5" t="n">
        <v>97946</v>
      </c>
      <c r="C60" s="5" t="n">
        <v>221236</v>
      </c>
      <c r="D60" s="5" t="n">
        <v>401362</v>
      </c>
      <c r="E60" s="5" t="n">
        <v>705296</v>
      </c>
    </row>
    <row r="61" spans="1:5">
      <c r="A61" s="3" t="s">
        <v>101</v>
      </c>
    </row>
    <row r="62" spans="1:5">
      <c r="A62" s="4" t="s">
        <v>102</v>
      </c>
      <c r="B62" s="5" t="n">
        <v>11449</v>
      </c>
      <c r="C62" s="5" t="n">
        <v>25894</v>
      </c>
      <c r="D62" s="5" t="n">
        <v>49591</v>
      </c>
      <c r="E62" s="5" t="n">
        <v>82435</v>
      </c>
    </row>
    <row r="63" spans="1:5">
      <c r="A63" s="4" t="s">
        <v>103</v>
      </c>
      <c r="B63" s="5" t="n">
        <v>4566</v>
      </c>
      <c r="C63" s="5" t="n">
        <v>14505</v>
      </c>
      <c r="D63" s="5" t="n">
        <v>22263</v>
      </c>
      <c r="E63" s="5" t="n">
        <v>45084</v>
      </c>
    </row>
    <row r="64" spans="1:5">
      <c r="A64" s="4" t="s">
        <v>105</v>
      </c>
      <c r="B64" s="5" t="n">
        <v>9799</v>
      </c>
      <c r="C64" s="5" t="n">
        <v>6519</v>
      </c>
      <c r="D64" s="5" t="n">
        <v>21844</v>
      </c>
      <c r="E64" s="5" t="n">
        <v>21304</v>
      </c>
    </row>
    <row r="65" spans="1:5">
      <c r="A65" s="4" t="s">
        <v>579</v>
      </c>
      <c r="B65" s="5" t="n">
        <v>0</v>
      </c>
      <c r="C65" s="5" t="n">
        <v>0</v>
      </c>
      <c r="D65" s="5" t="n">
        <v>0</v>
      </c>
      <c r="E65" s="5" t="n">
        <v>0</v>
      </c>
    </row>
    <row r="66" spans="1:5">
      <c r="A66" s="4" t="s">
        <v>107</v>
      </c>
      <c r="B66" s="5" t="n">
        <v>44529</v>
      </c>
      <c r="D66" s="5" t="n">
        <v>44529</v>
      </c>
    </row>
    <row r="67" spans="1:5">
      <c r="A67" s="4" t="s">
        <v>108</v>
      </c>
      <c r="B67" s="5" t="n">
        <v>153550</v>
      </c>
      <c r="C67" s="5" t="n">
        <v>210506</v>
      </c>
      <c r="D67" s="5" t="n">
        <v>452670</v>
      </c>
      <c r="E67" s="5" t="n">
        <v>660452</v>
      </c>
    </row>
    <row r="68" spans="1:5">
      <c r="A68" s="4" t="s">
        <v>109</v>
      </c>
      <c r="B68" s="5" t="n">
        <v>-55604</v>
      </c>
      <c r="C68" s="5" t="n">
        <v>10730</v>
      </c>
      <c r="D68" s="5" t="n">
        <v>-51308</v>
      </c>
      <c r="E68" s="5" t="n">
        <v>44844</v>
      </c>
    </row>
    <row r="69" spans="1:5">
      <c r="A69" s="3" t="s">
        <v>110</v>
      </c>
    </row>
    <row r="70" spans="1:5">
      <c r="A70" s="4" t="s">
        <v>111</v>
      </c>
      <c r="B70" s="5" t="n">
        <v>0</v>
      </c>
      <c r="C70" s="5" t="n">
        <v>0</v>
      </c>
      <c r="D70" s="5" t="n">
        <v>0</v>
      </c>
      <c r="E70" s="5" t="n">
        <v>0</v>
      </c>
    </row>
    <row r="71" spans="1:5">
      <c r="A71" s="4" t="s">
        <v>112</v>
      </c>
      <c r="B71" s="5" t="n">
        <v>0</v>
      </c>
      <c r="C71" s="5" t="n">
        <v>0</v>
      </c>
      <c r="D71" s="5" t="n">
        <v>0</v>
      </c>
      <c r="E71" s="5" t="n">
        <v>0</v>
      </c>
    </row>
    <row r="72" spans="1:5">
      <c r="A72" s="4" t="s">
        <v>113</v>
      </c>
      <c r="B72" s="5" t="n">
        <v>0</v>
      </c>
      <c r="C72" s="5" t="n">
        <v>0</v>
      </c>
      <c r="D72" s="5" t="n">
        <v>0</v>
      </c>
      <c r="E72" s="5" t="n">
        <v>0</v>
      </c>
    </row>
    <row r="73" spans="1:5">
      <c r="A73" s="4" t="s">
        <v>114</v>
      </c>
      <c r="B73" s="5" t="n">
        <v>-55604</v>
      </c>
      <c r="C73" s="5" t="n">
        <v>10730</v>
      </c>
      <c r="D73" s="5" t="n">
        <v>-51308</v>
      </c>
      <c r="E73" s="5" t="n">
        <v>44844</v>
      </c>
    </row>
    <row r="74" spans="1:5">
      <c r="A74" s="4" t="s">
        <v>584</v>
      </c>
    </row>
    <row r="75" spans="1:5">
      <c r="A75" s="3" t="s">
        <v>101</v>
      </c>
    </row>
    <row r="76" spans="1:5">
      <c r="A76" s="4" t="s">
        <v>104</v>
      </c>
      <c r="B76" s="5" t="n">
        <v>18163</v>
      </c>
      <c r="C76" s="5" t="n">
        <v>31964</v>
      </c>
      <c r="D76" s="5" t="n">
        <v>61326</v>
      </c>
      <c r="E76" s="5" t="n">
        <v>101908</v>
      </c>
    </row>
    <row r="77" spans="1:5">
      <c r="A77" s="4" t="s">
        <v>585</v>
      </c>
    </row>
    <row r="78" spans="1:5">
      <c r="A78" s="3" t="s">
        <v>101</v>
      </c>
    </row>
    <row r="79" spans="1:5">
      <c r="A79" s="4" t="s">
        <v>104</v>
      </c>
      <c r="B79" s="5" t="n">
        <v>0</v>
      </c>
      <c r="D79" s="5" t="n">
        <v>0</v>
      </c>
    </row>
    <row r="80" spans="1:5">
      <c r="A80" s="4" t="s">
        <v>504</v>
      </c>
    </row>
    <row r="81" spans="1:5">
      <c r="A81" s="3" t="s">
        <v>98</v>
      </c>
    </row>
    <row r="82" spans="1:5">
      <c r="A82" s="4" t="s">
        <v>99</v>
      </c>
      <c r="B82" s="5" t="n">
        <v>0</v>
      </c>
      <c r="D82" s="5" t="n">
        <v>0</v>
      </c>
    </row>
    <row r="83" spans="1:5">
      <c r="A83" s="4" t="s">
        <v>100</v>
      </c>
      <c r="B83" s="5" t="n">
        <v>0</v>
      </c>
      <c r="C83" s="5" t="n">
        <v>0</v>
      </c>
      <c r="D83" s="5" t="n">
        <v>0</v>
      </c>
      <c r="E83" s="5" t="n">
        <v>0</v>
      </c>
    </row>
    <row r="84" spans="1:5">
      <c r="A84" s="3" t="s">
        <v>101</v>
      </c>
    </row>
    <row r="85" spans="1:5">
      <c r="A85" s="4" t="s">
        <v>102</v>
      </c>
      <c r="B85" s="5" t="n">
        <v>0</v>
      </c>
      <c r="C85" s="5" t="n">
        <v>0</v>
      </c>
      <c r="D85" s="5" t="n">
        <v>0</v>
      </c>
      <c r="E85" s="5" t="n">
        <v>0</v>
      </c>
    </row>
    <row r="86" spans="1:5">
      <c r="A86" s="4" t="s">
        <v>103</v>
      </c>
      <c r="B86" s="5" t="n">
        <v>18648</v>
      </c>
      <c r="C86" s="5" t="n">
        <v>19663</v>
      </c>
      <c r="D86" s="5" t="n">
        <v>56934</v>
      </c>
      <c r="E86" s="5" t="n">
        <v>65517</v>
      </c>
    </row>
    <row r="87" spans="1:5">
      <c r="A87" s="4" t="s">
        <v>105</v>
      </c>
      <c r="B87" s="5" t="n">
        <v>268</v>
      </c>
      <c r="C87" s="5" t="n">
        <v>1871</v>
      </c>
      <c r="D87" s="5" t="n">
        <v>4980</v>
      </c>
      <c r="E87" s="5" t="n">
        <v>5815</v>
      </c>
    </row>
    <row r="88" spans="1:5">
      <c r="A88" s="4" t="s">
        <v>579</v>
      </c>
      <c r="B88" s="5" t="n">
        <v>0</v>
      </c>
      <c r="C88" s="5" t="n">
        <v>0</v>
      </c>
      <c r="D88" s="5" t="n">
        <v>0</v>
      </c>
      <c r="E88" s="5" t="n">
        <v>0</v>
      </c>
    </row>
    <row r="89" spans="1:5">
      <c r="A89" s="4" t="s">
        <v>107</v>
      </c>
      <c r="B89" s="5" t="n">
        <v>0</v>
      </c>
      <c r="D89" s="5" t="n">
        <v>0</v>
      </c>
    </row>
    <row r="90" spans="1:5">
      <c r="A90" s="4" t="s">
        <v>108</v>
      </c>
      <c r="B90" s="5" t="n">
        <v>19820</v>
      </c>
      <c r="C90" s="5" t="n">
        <v>21712</v>
      </c>
      <c r="D90" s="5" t="n">
        <v>63823</v>
      </c>
      <c r="E90" s="5" t="n">
        <v>71908</v>
      </c>
    </row>
    <row r="91" spans="1:5">
      <c r="A91" s="4" t="s">
        <v>109</v>
      </c>
      <c r="B91" s="5" t="n">
        <v>-19820</v>
      </c>
      <c r="C91" s="5" t="n">
        <v>-21712</v>
      </c>
      <c r="D91" s="5" t="n">
        <v>-63823</v>
      </c>
      <c r="E91" s="5" t="n">
        <v>-71908</v>
      </c>
    </row>
    <row r="92" spans="1:5">
      <c r="A92" s="3" t="s">
        <v>110</v>
      </c>
    </row>
    <row r="93" spans="1:5">
      <c r="A93" s="4" t="s">
        <v>111</v>
      </c>
      <c r="B93" s="5" t="n">
        <v>-1712</v>
      </c>
      <c r="C93" s="5" t="n">
        <v>-1354</v>
      </c>
      <c r="D93" s="5" t="n">
        <v>-4615</v>
      </c>
      <c r="E93" s="5" t="n">
        <v>-3432</v>
      </c>
    </row>
    <row r="94" spans="1:5">
      <c r="A94" s="4" t="s">
        <v>112</v>
      </c>
      <c r="B94" s="5" t="n">
        <v>-10208</v>
      </c>
      <c r="C94" s="5" t="n">
        <v>11489</v>
      </c>
      <c r="D94" s="5" t="n">
        <v>-21760</v>
      </c>
      <c r="E94" s="5" t="n">
        <v>10394</v>
      </c>
    </row>
    <row r="95" spans="1:5">
      <c r="A95" s="4" t="s">
        <v>113</v>
      </c>
      <c r="B95" s="5" t="n">
        <v>-1329</v>
      </c>
      <c r="C95" s="5" t="n">
        <v>464</v>
      </c>
      <c r="D95" s="5" t="n">
        <v>3188</v>
      </c>
      <c r="E95" s="5" t="n">
        <v>1453</v>
      </c>
    </row>
    <row r="96" spans="1:5">
      <c r="A96" s="4" t="s">
        <v>114</v>
      </c>
      <c r="B96" s="5" t="n">
        <v>-33069</v>
      </c>
      <c r="C96" s="5" t="n">
        <v>-11113</v>
      </c>
      <c r="D96" s="5" t="n">
        <v>-87010</v>
      </c>
      <c r="E96" s="5" t="n">
        <v>-63493</v>
      </c>
    </row>
    <row r="97" spans="1:5">
      <c r="A97" s="4" t="s">
        <v>586</v>
      </c>
    </row>
    <row r="98" spans="1:5">
      <c r="A98" s="3" t="s">
        <v>101</v>
      </c>
    </row>
    <row r="99" spans="1:5">
      <c r="A99" s="4" t="s">
        <v>104</v>
      </c>
      <c r="B99" s="5" t="n">
        <v>904</v>
      </c>
      <c r="C99" s="5" t="n">
        <v>178</v>
      </c>
      <c r="D99" s="5" t="n">
        <v>1909</v>
      </c>
      <c r="E99" s="5" t="n">
        <v>576</v>
      </c>
    </row>
    <row r="100" spans="1:5">
      <c r="A100" s="4" t="s">
        <v>587</v>
      </c>
    </row>
    <row r="101" spans="1:5">
      <c r="A101" s="3" t="s">
        <v>101</v>
      </c>
    </row>
    <row r="102" spans="1:5">
      <c r="A102" s="4" t="s">
        <v>104</v>
      </c>
      <c r="B102" s="5" t="n">
        <v>0</v>
      </c>
      <c r="D102" s="5" t="n">
        <v>0</v>
      </c>
    </row>
    <row r="103" spans="1:5">
      <c r="A103" s="4" t="s">
        <v>128</v>
      </c>
    </row>
    <row r="104" spans="1:5">
      <c r="A104" s="3" t="s">
        <v>98</v>
      </c>
    </row>
    <row r="105" spans="1:5">
      <c r="A105" s="4" t="s">
        <v>129</v>
      </c>
      <c r="B105" s="5" t="n">
        <v>78387</v>
      </c>
      <c r="C105" s="5" t="n">
        <v>181809</v>
      </c>
      <c r="D105" s="5" t="n">
        <v>322133</v>
      </c>
      <c r="E105" s="5" t="n">
        <v>580076</v>
      </c>
    </row>
    <row r="106" spans="1:5">
      <c r="A106" s="3" t="s">
        <v>101</v>
      </c>
    </row>
    <row r="107" spans="1:5">
      <c r="A107" s="4" t="s">
        <v>130</v>
      </c>
      <c r="B107" s="5" t="n">
        <v>54824</v>
      </c>
      <c r="C107" s="5" t="n">
        <v>111632</v>
      </c>
      <c r="D107" s="5" t="n">
        <v>212664</v>
      </c>
      <c r="E107" s="5" t="n">
        <v>348060</v>
      </c>
    </row>
    <row r="108" spans="1:5">
      <c r="A108" s="4" t="s">
        <v>348</v>
      </c>
    </row>
    <row r="109" spans="1:5">
      <c r="A109" s="3" t="s">
        <v>98</v>
      </c>
    </row>
    <row r="110" spans="1:5">
      <c r="A110" s="4" t="s">
        <v>129</v>
      </c>
      <c r="B110" s="5" t="n">
        <v>0</v>
      </c>
      <c r="C110" s="5" t="n">
        <v>0</v>
      </c>
      <c r="D110" s="5" t="n">
        <v>0</v>
      </c>
      <c r="E110" s="5" t="n">
        <v>0</v>
      </c>
    </row>
    <row r="111" spans="1:5">
      <c r="A111" s="3" t="s">
        <v>101</v>
      </c>
    </row>
    <row r="112" spans="1:5">
      <c r="A112" s="4" t="s">
        <v>130</v>
      </c>
      <c r="B112" s="5" t="n">
        <v>0</v>
      </c>
      <c r="C112" s="5" t="n">
        <v>0</v>
      </c>
      <c r="D112" s="5" t="n">
        <v>0</v>
      </c>
      <c r="E112" s="5" t="n">
        <v>0</v>
      </c>
    </row>
    <row r="113" spans="1:5">
      <c r="A113" s="4" t="s">
        <v>349</v>
      </c>
    </row>
    <row r="114" spans="1:5">
      <c r="A114" s="3" t="s">
        <v>98</v>
      </c>
    </row>
    <row r="115" spans="1:5">
      <c r="A115" s="4" t="s">
        <v>129</v>
      </c>
      <c r="B115" s="5" t="n">
        <v>78387</v>
      </c>
      <c r="C115" s="5" t="n">
        <v>181809</v>
      </c>
      <c r="D115" s="5" t="n">
        <v>322133</v>
      </c>
      <c r="E115" s="5" t="n">
        <v>580076</v>
      </c>
    </row>
    <row r="116" spans="1:5">
      <c r="A116" s="3" t="s">
        <v>101</v>
      </c>
    </row>
    <row r="117" spans="1:5">
      <c r="A117" s="4" t="s">
        <v>130</v>
      </c>
      <c r="B117" s="5" t="n">
        <v>54824</v>
      </c>
      <c r="C117" s="5" t="n">
        <v>111632</v>
      </c>
      <c r="D117" s="5" t="n">
        <v>212664</v>
      </c>
      <c r="E117" s="5" t="n">
        <v>348060</v>
      </c>
    </row>
    <row r="118" spans="1:5">
      <c r="A118" s="4" t="s">
        <v>588</v>
      </c>
    </row>
    <row r="119" spans="1:5">
      <c r="A119" s="3" t="s">
        <v>98</v>
      </c>
    </row>
    <row r="120" spans="1:5">
      <c r="A120" s="4" t="s">
        <v>129</v>
      </c>
      <c r="B120" s="5" t="n">
        <v>0</v>
      </c>
      <c r="C120" s="5" t="n">
        <v>0</v>
      </c>
      <c r="D120" s="5" t="n">
        <v>0</v>
      </c>
      <c r="E120" s="5" t="n">
        <v>0</v>
      </c>
    </row>
    <row r="121" spans="1:5">
      <c r="A121" s="3" t="s">
        <v>101</v>
      </c>
    </row>
    <row r="122" spans="1:5">
      <c r="A122" s="4" t="s">
        <v>130</v>
      </c>
      <c r="B122" s="5" t="n">
        <v>0</v>
      </c>
      <c r="C122" s="5" t="n">
        <v>0</v>
      </c>
      <c r="D122" s="5" t="n">
        <v>0</v>
      </c>
      <c r="E122" s="5" t="n">
        <v>0</v>
      </c>
    </row>
    <row r="123" spans="1:5">
      <c r="A123" s="4" t="s">
        <v>131</v>
      </c>
    </row>
    <row r="124" spans="1:5">
      <c r="A124" s="3" t="s">
        <v>98</v>
      </c>
    </row>
    <row r="125" spans="1:5">
      <c r="A125" s="4" t="s">
        <v>129</v>
      </c>
      <c r="B125" s="5" t="n">
        <v>34877</v>
      </c>
      <c r="C125" s="5" t="n">
        <v>53766</v>
      </c>
      <c r="D125" s="5" t="n">
        <v>124516</v>
      </c>
      <c r="E125" s="5" t="n">
        <v>173006</v>
      </c>
    </row>
    <row r="126" spans="1:5">
      <c r="A126" s="3" t="s">
        <v>101</v>
      </c>
    </row>
    <row r="127" spans="1:5">
      <c r="A127" s="4" t="s">
        <v>130</v>
      </c>
      <c r="B127" s="5" t="n">
        <v>21672</v>
      </c>
      <c r="C127" s="5" t="n">
        <v>31167</v>
      </c>
      <c r="D127" s="5" t="n">
        <v>75257</v>
      </c>
      <c r="E127" s="5" t="n">
        <v>99698</v>
      </c>
    </row>
    <row r="128" spans="1:5">
      <c r="A128" s="4" t="s">
        <v>350</v>
      </c>
    </row>
    <row r="129" spans="1:5">
      <c r="A129" s="3" t="s">
        <v>98</v>
      </c>
    </row>
    <row r="130" spans="1:5">
      <c r="A130" s="4" t="s">
        <v>129</v>
      </c>
      <c r="B130" s="5" t="n">
        <v>15318</v>
      </c>
      <c r="C130" s="5" t="n">
        <v>14339</v>
      </c>
      <c r="D130" s="5" t="n">
        <v>45287</v>
      </c>
      <c r="E130" s="5" t="n">
        <v>47786</v>
      </c>
    </row>
    <row r="131" spans="1:5">
      <c r="A131" s="3" t="s">
        <v>101</v>
      </c>
    </row>
    <row r="132" spans="1:5">
      <c r="A132" s="4" t="s">
        <v>130</v>
      </c>
      <c r="B132" s="5" t="n">
        <v>11452</v>
      </c>
      <c r="C132" s="5" t="n">
        <v>11175</v>
      </c>
      <c r="D132" s="5" t="n">
        <v>34804</v>
      </c>
      <c r="E132" s="5" t="n">
        <v>38037</v>
      </c>
    </row>
    <row r="133" spans="1:5">
      <c r="A133" s="4" t="s">
        <v>351</v>
      </c>
    </row>
    <row r="134" spans="1:5">
      <c r="A134" s="3" t="s">
        <v>98</v>
      </c>
    </row>
    <row r="135" spans="1:5">
      <c r="A135" s="4" t="s">
        <v>129</v>
      </c>
      <c r="B135" s="5" t="n">
        <v>19559</v>
      </c>
      <c r="C135" s="5" t="n">
        <v>39427</v>
      </c>
      <c r="D135" s="5" t="n">
        <v>79229</v>
      </c>
      <c r="E135" s="5" t="n">
        <v>125220</v>
      </c>
    </row>
    <row r="136" spans="1:5">
      <c r="A136" s="3" t="s">
        <v>101</v>
      </c>
    </row>
    <row r="137" spans="1:5">
      <c r="A137" s="4" t="s">
        <v>130</v>
      </c>
      <c r="B137" s="5" t="n">
        <v>10220</v>
      </c>
      <c r="C137" s="5" t="n">
        <v>19992</v>
      </c>
      <c r="D137" s="5" t="n">
        <v>40453</v>
      </c>
      <c r="E137" s="5" t="n">
        <v>61661</v>
      </c>
    </row>
    <row r="138" spans="1:5">
      <c r="A138" s="4" t="s">
        <v>589</v>
      </c>
    </row>
    <row r="139" spans="1:5">
      <c r="A139" s="3" t="s">
        <v>98</v>
      </c>
    </row>
    <row r="140" spans="1:5">
      <c r="A140" s="4" t="s">
        <v>129</v>
      </c>
      <c r="B140" s="5" t="n">
        <v>0</v>
      </c>
      <c r="C140" s="5" t="n">
        <v>0</v>
      </c>
      <c r="D140" s="5" t="n">
        <v>0</v>
      </c>
      <c r="E140" s="5" t="n">
        <v>0</v>
      </c>
    </row>
    <row r="141" spans="1:5">
      <c r="A141" s="3" t="s">
        <v>101</v>
      </c>
    </row>
    <row r="142" spans="1:5">
      <c r="A142" s="4" t="s">
        <v>130</v>
      </c>
      <c r="B142" s="5" t="n">
        <v>0</v>
      </c>
      <c r="C142" s="5" t="n">
        <v>0</v>
      </c>
      <c r="D142" s="5" t="n">
        <v>0</v>
      </c>
      <c r="E142" s="5" t="n">
        <v>0</v>
      </c>
    </row>
    <row r="143" spans="1:5">
      <c r="A143" s="4" t="s">
        <v>132</v>
      </c>
    </row>
    <row r="144" spans="1:5">
      <c r="A144" s="3" t="s">
        <v>98</v>
      </c>
    </row>
    <row r="145" spans="1:5">
      <c r="A145" s="4" t="s">
        <v>129</v>
      </c>
      <c r="B145" s="5" t="n">
        <v>8698</v>
      </c>
      <c r="C145" s="5" t="n">
        <v>22768</v>
      </c>
      <c r="D145" s="5" t="n">
        <v>66062</v>
      </c>
      <c r="E145" s="5" t="n">
        <v>67767</v>
      </c>
    </row>
    <row r="146" spans="1:5">
      <c r="A146" s="4" t="s">
        <v>352</v>
      </c>
    </row>
    <row r="147" spans="1:5">
      <c r="A147" s="3" t="s">
        <v>98</v>
      </c>
    </row>
    <row r="148" spans="1:5">
      <c r="A148" s="4" t="s">
        <v>129</v>
      </c>
      <c r="B148" s="5" t="n">
        <v>8698</v>
      </c>
      <c r="C148" s="5" t="n">
        <v>22768</v>
      </c>
      <c r="D148" s="5" t="n">
        <v>66062</v>
      </c>
      <c r="E148" s="5" t="n">
        <v>67767</v>
      </c>
    </row>
    <row r="149" spans="1:5">
      <c r="A149" s="4" t="s">
        <v>353</v>
      </c>
    </row>
    <row r="150" spans="1:5">
      <c r="A150" s="3" t="s">
        <v>98</v>
      </c>
    </row>
    <row r="151" spans="1:5">
      <c r="A151" s="4" t="s">
        <v>129</v>
      </c>
      <c r="B151" s="5" t="n">
        <v>0</v>
      </c>
      <c r="C151" s="5" t="n">
        <v>0</v>
      </c>
      <c r="D151" s="5" t="n">
        <v>0</v>
      </c>
      <c r="E151" s="5" t="n">
        <v>0</v>
      </c>
    </row>
    <row r="152" spans="1:5">
      <c r="A152" s="4" t="s">
        <v>590</v>
      </c>
    </row>
    <row r="153" spans="1:5">
      <c r="A153" s="3" t="s">
        <v>98</v>
      </c>
    </row>
    <row r="154" spans="1:5">
      <c r="A154" s="4" t="s">
        <v>129</v>
      </c>
      <c r="B154" s="6" t="n">
        <v>0</v>
      </c>
      <c r="C154" s="6" t="n">
        <v>0</v>
      </c>
      <c r="D154" s="6" t="n">
        <v>0</v>
      </c>
      <c r="E154"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91</v>
      </c>
      <c r="B1" s="2" t="s">
        <v>379</v>
      </c>
    </row>
    <row r="2" spans="1:2">
      <c r="A2" s="4" t="s">
        <v>592</v>
      </c>
    </row>
    <row r="3" spans="1:2">
      <c r="A3" s="3" t="s">
        <v>306</v>
      </c>
    </row>
    <row r="4" spans="1:2">
      <c r="A4" s="4" t="s">
        <v>516</v>
      </c>
      <c r="B4" s="6" t="n">
        <v>29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5</v>
      </c>
      <c r="C1" s="2" t="s">
        <v>1</v>
      </c>
    </row>
    <row r="2" spans="1:4">
      <c r="C2" s="2" t="s">
        <v>2</v>
      </c>
      <c r="D2" s="2" t="s">
        <v>97</v>
      </c>
    </row>
    <row r="3" spans="1:4">
      <c r="A3" s="3" t="s">
        <v>166</v>
      </c>
    </row>
    <row r="4" spans="1:4">
      <c r="A4" s="4" t="s">
        <v>118</v>
      </c>
      <c r="C4" s="6" t="n">
        <v>-98244</v>
      </c>
      <c r="D4" s="6" t="n">
        <v>-8830</v>
      </c>
    </row>
    <row r="5" spans="1:4">
      <c r="A5" s="3" t="s">
        <v>167</v>
      </c>
    </row>
    <row r="6" spans="1:4">
      <c r="A6" s="4" t="s">
        <v>168</v>
      </c>
      <c r="C6" s="5" t="n">
        <v>-967</v>
      </c>
      <c r="D6" s="5" t="n">
        <v>-163</v>
      </c>
    </row>
    <row r="7" spans="1:4">
      <c r="A7" s="4" t="s">
        <v>105</v>
      </c>
      <c r="C7" s="5" t="n">
        <v>23635</v>
      </c>
      <c r="D7" s="5" t="n">
        <v>24727</v>
      </c>
    </row>
    <row r="8" spans="1:4">
      <c r="A8" s="4" t="s">
        <v>169</v>
      </c>
      <c r="C8" s="5" t="n">
        <v>-6590</v>
      </c>
      <c r="D8" s="5" t="n">
        <v>-6034</v>
      </c>
    </row>
    <row r="9" spans="1:4">
      <c r="A9" s="4" t="s">
        <v>170</v>
      </c>
      <c r="C9" s="5" t="n">
        <v>-2513</v>
      </c>
      <c r="D9" s="5" t="n">
        <v>0</v>
      </c>
    </row>
    <row r="10" spans="1:4">
      <c r="A10" s="4" t="s">
        <v>171</v>
      </c>
      <c r="C10" s="5" t="n">
        <v>21760</v>
      </c>
      <c r="D10" s="5" t="n">
        <v>-10394</v>
      </c>
    </row>
    <row r="11" spans="1:4">
      <c r="A11" s="4" t="s">
        <v>172</v>
      </c>
      <c r="C11" s="5" t="n">
        <v>0</v>
      </c>
      <c r="D11" s="5" t="n">
        <v>20711</v>
      </c>
    </row>
    <row r="12" spans="1:4">
      <c r="A12" s="4" t="s">
        <v>107</v>
      </c>
      <c r="C12" s="5" t="n">
        <v>44529</v>
      </c>
      <c r="D12" s="5" t="n">
        <v>0</v>
      </c>
    </row>
    <row r="13" spans="1:4">
      <c r="A13" s="4" t="s">
        <v>173</v>
      </c>
      <c r="C13" s="5" t="n">
        <v>3851</v>
      </c>
      <c r="D13" s="5" t="n">
        <v>3005</v>
      </c>
    </row>
    <row r="14" spans="1:4">
      <c r="A14" s="4" t="s">
        <v>151</v>
      </c>
      <c r="C14" s="5" t="n">
        <v>2114</v>
      </c>
      <c r="D14" s="5" t="n">
        <v>7065</v>
      </c>
    </row>
    <row r="15" spans="1:4">
      <c r="A15" s="4" t="s">
        <v>174</v>
      </c>
      <c r="C15" s="5" t="n">
        <v>206</v>
      </c>
      <c r="D15" s="5" t="n">
        <v>206</v>
      </c>
    </row>
    <row r="16" spans="1:4">
      <c r="A16" s="4" t="s">
        <v>175</v>
      </c>
      <c r="C16" s="5" t="n">
        <v>-442</v>
      </c>
      <c r="D16" s="5" t="n">
        <v>-492</v>
      </c>
    </row>
    <row r="17" spans="1:4">
      <c r="A17" s="4" t="s">
        <v>176</v>
      </c>
      <c r="B17" s="4" t="s">
        <v>123</v>
      </c>
      <c r="C17" s="5" t="n">
        <v>-38360</v>
      </c>
      <c r="D17" s="5" t="n">
        <v>-50074</v>
      </c>
    </row>
    <row r="18" spans="1:4">
      <c r="A18" s="4" t="s">
        <v>177</v>
      </c>
      <c r="C18" s="5" t="n">
        <v>-51021</v>
      </c>
      <c r="D18" s="5" t="n">
        <v>-20273</v>
      </c>
    </row>
    <row r="19" spans="1:4">
      <c r="A19" s="3" t="s">
        <v>178</v>
      </c>
    </row>
    <row r="20" spans="1:4">
      <c r="A20" s="4" t="s">
        <v>179</v>
      </c>
      <c r="C20" s="5" t="n">
        <v>-32331</v>
      </c>
      <c r="D20" s="5" t="n">
        <v>-23160</v>
      </c>
    </row>
    <row r="21" spans="1:4">
      <c r="A21" s="4" t="s">
        <v>180</v>
      </c>
      <c r="C21" s="5" t="n">
        <v>87916</v>
      </c>
      <c r="D21" s="5" t="n">
        <v>54619</v>
      </c>
    </row>
    <row r="22" spans="1:4">
      <c r="A22" s="4" t="s">
        <v>181</v>
      </c>
      <c r="C22" s="5" t="n">
        <v>-1887</v>
      </c>
      <c r="D22" s="5" t="n">
        <v>0</v>
      </c>
    </row>
    <row r="23" spans="1:4">
      <c r="A23" s="4" t="s">
        <v>182</v>
      </c>
      <c r="C23" s="5" t="n">
        <v>0</v>
      </c>
      <c r="D23" s="5" t="n">
        <v>24617</v>
      </c>
    </row>
    <row r="24" spans="1:4">
      <c r="A24" s="4" t="s">
        <v>183</v>
      </c>
      <c r="C24" s="5" t="n">
        <v>8996</v>
      </c>
      <c r="D24" s="5" t="n">
        <v>0</v>
      </c>
    </row>
    <row r="25" spans="1:4">
      <c r="A25" s="4" t="s">
        <v>184</v>
      </c>
      <c r="C25" s="5" t="n">
        <v>62694</v>
      </c>
      <c r="D25" s="5" t="n">
        <v>56076</v>
      </c>
    </row>
    <row r="26" spans="1:4">
      <c r="A26" s="3" t="s">
        <v>185</v>
      </c>
    </row>
    <row r="27" spans="1:4">
      <c r="A27" s="4" t="s">
        <v>186</v>
      </c>
      <c r="C27" s="5" t="n">
        <v>213000</v>
      </c>
      <c r="D27" s="5" t="n">
        <v>0</v>
      </c>
    </row>
    <row r="28" spans="1:4">
      <c r="A28" s="4" t="s">
        <v>187</v>
      </c>
      <c r="C28" s="5" t="n">
        <v>-30000</v>
      </c>
      <c r="D28" s="5" t="n">
        <v>0</v>
      </c>
    </row>
    <row r="29" spans="1:4">
      <c r="A29" s="4" t="s">
        <v>188</v>
      </c>
      <c r="C29" s="5" t="n">
        <v>-28246</v>
      </c>
      <c r="D29" s="5" t="n">
        <v>-105364</v>
      </c>
    </row>
    <row r="30" spans="1:4">
      <c r="A30" s="4" t="s">
        <v>189</v>
      </c>
      <c r="C30" s="5" t="n">
        <v>-1968</v>
      </c>
      <c r="D30" s="5" t="n">
        <v>-2447</v>
      </c>
    </row>
    <row r="31" spans="1:4">
      <c r="A31" s="4" t="s">
        <v>190</v>
      </c>
      <c r="D31" s="5" t="n">
        <v>18068</v>
      </c>
    </row>
    <row r="32" spans="1:4">
      <c r="A32" s="4" t="s">
        <v>191</v>
      </c>
      <c r="C32" s="5" t="n">
        <v>-677</v>
      </c>
    </row>
    <row r="33" spans="1:4">
      <c r="A33" s="4" t="s">
        <v>192</v>
      </c>
      <c r="C33" s="5" t="n">
        <v>152109</v>
      </c>
      <c r="D33" s="5" t="n">
        <v>-89743</v>
      </c>
    </row>
    <row r="34" spans="1:4">
      <c r="A34" s="4" t="s">
        <v>193</v>
      </c>
      <c r="C34" s="5" t="n">
        <v>-379</v>
      </c>
      <c r="D34" s="5" t="n">
        <v>5</v>
      </c>
    </row>
    <row r="35" spans="1:4">
      <c r="A35" s="4" t="s">
        <v>194</v>
      </c>
      <c r="C35" s="5" t="n">
        <v>163403</v>
      </c>
      <c r="D35" s="5" t="n">
        <v>-53935</v>
      </c>
    </row>
    <row r="36" spans="1:4">
      <c r="A36" s="3" t="s">
        <v>195</v>
      </c>
    </row>
    <row r="37" spans="1:4">
      <c r="A37" s="4" t="s">
        <v>196</v>
      </c>
      <c r="C37" s="5" t="n">
        <v>92379</v>
      </c>
      <c r="D37" s="5" t="n">
        <v>148774</v>
      </c>
    </row>
    <row r="38" spans="1:4">
      <c r="A38" s="4" t="s">
        <v>197</v>
      </c>
      <c r="C38" s="6" t="n">
        <v>255782</v>
      </c>
      <c r="D38" s="6" t="n">
        <v>94839</v>
      </c>
    </row>
    <row r="39" spans="1:4"/>
    <row r="40" spans="1:4">
      <c r="A40" s="4" t="s">
        <v>123</v>
      </c>
      <c r="B40" s="4" t="s">
        <v>198</v>
      </c>
    </row>
  </sheetData>
  <mergeCells count="4">
    <mergeCell ref="A1:B2"/>
    <mergeCell ref="C1:D1"/>
    <mergeCell ref="A39:C39"/>
    <mergeCell ref="B40:C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06:14:09Z</dcterms:created>
  <dcterms:modified xmlns:dcterms="http://purl.org/dc/terms/" xmlns:xsi="http://www.w3.org/2001/XMLSchema-instance" xsi:type="dcterms:W3CDTF">2020-06-18T06:14:09Z</dcterms:modified>
</cp:coreProperties>
</file>